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Activ"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Share-based Compensation" sheetId="12" state="visible" r:id="rId12"/>
    <sheet xmlns:r="http://schemas.openxmlformats.org/officeDocument/2006/relationships" name="Loss Per Share"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Investments" sheetId="16" state="visible" r:id="rId16"/>
    <sheet xmlns:r="http://schemas.openxmlformats.org/officeDocument/2006/relationships" name="Liability Related to Sale of Fu"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Disposal of Assets" sheetId="20" state="visible" r:id="rId20"/>
    <sheet xmlns:r="http://schemas.openxmlformats.org/officeDocument/2006/relationships" name="Corporate Restructuring"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Share-based Compensation (Table" sheetId="26" state="visible" r:id="rId26"/>
    <sheet xmlns:r="http://schemas.openxmlformats.org/officeDocument/2006/relationships" name="Loss Per Share (Tables)" sheetId="27" state="visible" r:id="rId27"/>
    <sheet xmlns:r="http://schemas.openxmlformats.org/officeDocument/2006/relationships" name="Fair Value Measurements (Tables" sheetId="28" state="visible" r:id="rId28"/>
    <sheet xmlns:r="http://schemas.openxmlformats.org/officeDocument/2006/relationships" name="Liability Related to Sale of 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Corporate Restructuring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venue - Disaggregation of Rev" sheetId="36" state="visible" r:id="rId36"/>
    <sheet xmlns:r="http://schemas.openxmlformats.org/officeDocument/2006/relationships" name="Share-based Compensation - Addi" sheetId="37" state="visible" r:id="rId37"/>
    <sheet xmlns:r="http://schemas.openxmlformats.org/officeDocument/2006/relationships" name="Share-based Compensation - Sche" sheetId="38" state="visible" r:id="rId38"/>
    <sheet xmlns:r="http://schemas.openxmlformats.org/officeDocument/2006/relationships" name="Share-based Compensation - Sc_2" sheetId="39" state="visible" r:id="rId39"/>
    <sheet xmlns:r="http://schemas.openxmlformats.org/officeDocument/2006/relationships" name="Share-based Compensation - Sc_3" sheetId="40" state="visible" r:id="rId40"/>
    <sheet xmlns:r="http://schemas.openxmlformats.org/officeDocument/2006/relationships" name="Disclosure - Loss Per Share - S" sheetId="41" state="visible" r:id="rId41"/>
    <sheet xmlns:r="http://schemas.openxmlformats.org/officeDocument/2006/relationships" name="Disclosure - Loss Per Share -_2" sheetId="42" state="visible" r:id="rId42"/>
    <sheet xmlns:r="http://schemas.openxmlformats.org/officeDocument/2006/relationships" name="Income Taxes - Additional Infor" sheetId="43" state="visible" r:id="rId43"/>
    <sheet xmlns:r="http://schemas.openxmlformats.org/officeDocument/2006/relationships" name="Fair Value Measurements - Addit"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Fair Value Measurements - Sch_3" sheetId="47" state="visible" r:id="rId47"/>
    <sheet xmlns:r="http://schemas.openxmlformats.org/officeDocument/2006/relationships" name="Investments - Additional Inform" sheetId="48" state="visible" r:id="rId48"/>
    <sheet xmlns:r="http://schemas.openxmlformats.org/officeDocument/2006/relationships" name="Liability Related to Sale of _3" sheetId="49" state="visible" r:id="rId49"/>
    <sheet xmlns:r="http://schemas.openxmlformats.org/officeDocument/2006/relationships" name="Liability Related to Sale of _4" sheetId="50" state="visible" r:id="rId50"/>
    <sheet xmlns:r="http://schemas.openxmlformats.org/officeDocument/2006/relationships" name="Debt - Additional Information (" sheetId="51" state="visible" r:id="rId51"/>
    <sheet xmlns:r="http://schemas.openxmlformats.org/officeDocument/2006/relationships" name="Debt - Summary of Outstanding N" sheetId="52" state="visible" r:id="rId52"/>
    <sheet xmlns:r="http://schemas.openxmlformats.org/officeDocument/2006/relationships" name="Debt - Schedule of Interest Exp" sheetId="53" state="visible" r:id="rId53"/>
    <sheet xmlns:r="http://schemas.openxmlformats.org/officeDocument/2006/relationships" name="Leases - Additional Information" sheetId="54" state="visible" r:id="rId54"/>
    <sheet xmlns:r="http://schemas.openxmlformats.org/officeDocument/2006/relationships" name="Leases - Schedule of ROU Assets" sheetId="55" state="visible" r:id="rId55"/>
    <sheet xmlns:r="http://schemas.openxmlformats.org/officeDocument/2006/relationships" name="Leases - Components of Lease Co" sheetId="56" state="visible" r:id="rId56"/>
    <sheet xmlns:r="http://schemas.openxmlformats.org/officeDocument/2006/relationships" name="Leases - Schedule of Future Min" sheetId="57" state="visible" r:id="rId57"/>
    <sheet xmlns:r="http://schemas.openxmlformats.org/officeDocument/2006/relationships" name="Leases - Summary of Supplementa" sheetId="58" state="visible" r:id="rId58"/>
    <sheet xmlns:r="http://schemas.openxmlformats.org/officeDocument/2006/relationships" name="Disposal of Assets - Additional" sheetId="59" state="visible" r:id="rId59"/>
    <sheet xmlns:r="http://schemas.openxmlformats.org/officeDocument/2006/relationships" name="Corporate Restructuring - Addit" sheetId="60" state="visible" r:id="rId60"/>
    <sheet xmlns:r="http://schemas.openxmlformats.org/officeDocument/2006/relationships" name="Corporate Restructuring - Summa"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Cover [Abstract]</t>
        </is>
      </c>
    </row>
    <row r="4">
      <c r="A4" s="4" t="inlineStr">
        <is>
          <t>Entity Registrant Name</t>
        </is>
      </c>
      <c r="B4" s="4" t="inlineStr">
        <is>
          <t>ACORDA THERAPEUTICS, INC.</t>
        </is>
      </c>
    </row>
    <row r="5">
      <c r="A5" s="4" t="inlineStr">
        <is>
          <t>Entity Central Index Key</t>
        </is>
      </c>
      <c r="B5" s="4" t="inlineStr">
        <is>
          <t>0001008848</t>
        </is>
      </c>
    </row>
    <row r="6">
      <c r="A6" s="4" t="inlineStr">
        <is>
          <t>Document Type</t>
        </is>
      </c>
      <c r="B6" s="4" t="inlineStr">
        <is>
          <t>10-Q</t>
        </is>
      </c>
    </row>
    <row r="7">
      <c r="A7" s="4" t="inlineStr">
        <is>
          <t>Document Period End Date</t>
        </is>
      </c>
      <c r="B7" s="4" t="inlineStr">
        <is>
          <t>Sep. 30,
		2021</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Current Reporting Status</t>
        </is>
      </c>
      <c r="B11" s="4" t="inlineStr">
        <is>
          <t>Yes</t>
        </is>
      </c>
    </row>
    <row r="12">
      <c r="A12" s="4" t="inlineStr">
        <is>
          <t>Entity Interactive Data Current</t>
        </is>
      </c>
      <c r="B12" s="4" t="inlineStr">
        <is>
          <t>Yes</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Document Quarterly Report</t>
        </is>
      </c>
      <c r="B16" s="4" t="inlineStr">
        <is>
          <t>true</t>
        </is>
      </c>
    </row>
    <row r="17">
      <c r="A17" s="4" t="inlineStr">
        <is>
          <t>Document Transition Report</t>
        </is>
      </c>
      <c r="B17" s="4" t="inlineStr">
        <is>
          <t>false</t>
        </is>
      </c>
    </row>
    <row r="18">
      <c r="A18" s="4" t="inlineStr">
        <is>
          <t>Document Fiscal Year Focus</t>
        </is>
      </c>
      <c r="B18" s="4" t="inlineStr">
        <is>
          <t>2021</t>
        </is>
      </c>
    </row>
    <row r="19">
      <c r="A19" s="4" t="inlineStr">
        <is>
          <t>Document Fiscal Period Focus</t>
        </is>
      </c>
      <c r="B19" s="4" t="inlineStr">
        <is>
          <t>Q3</t>
        </is>
      </c>
    </row>
    <row r="20">
      <c r="A20" s="4" t="inlineStr">
        <is>
          <t>Trading Symbol</t>
        </is>
      </c>
      <c r="B20" s="4" t="inlineStr">
        <is>
          <t>ACOR</t>
        </is>
      </c>
    </row>
    <row r="21">
      <c r="A21" s="4" t="inlineStr">
        <is>
          <t>Title of each class</t>
        </is>
      </c>
      <c r="B21" s="4" t="inlineStr">
        <is>
          <t>Common Stock $0.001 par value per share</t>
        </is>
      </c>
    </row>
    <row r="22">
      <c r="A22" s="4" t="inlineStr">
        <is>
          <t>Name of each exchange on which registered</t>
        </is>
      </c>
      <c r="B22" s="4" t="inlineStr">
        <is>
          <t>NASDAQ</t>
        </is>
      </c>
    </row>
    <row r="23">
      <c r="A23" s="4" t="inlineStr">
        <is>
          <t>Entity Common Stock, Shares Outstanding</t>
        </is>
      </c>
      <c r="C23" s="5" t="n">
        <v>11202242</v>
      </c>
    </row>
    <row r="24">
      <c r="A24" s="4" t="inlineStr">
        <is>
          <t>Entity File Number</t>
        </is>
      </c>
      <c r="B24" s="4" t="inlineStr">
        <is>
          <t>001-31938</t>
        </is>
      </c>
    </row>
    <row r="25">
      <c r="A25" s="4" t="inlineStr">
        <is>
          <t>Entity Incorporation, State or Country Code</t>
        </is>
      </c>
      <c r="B25" s="4" t="inlineStr">
        <is>
          <t>DE</t>
        </is>
      </c>
    </row>
    <row r="26">
      <c r="A26" s="4" t="inlineStr">
        <is>
          <t>Entity Tax Identification Number</t>
        </is>
      </c>
      <c r="B26" s="4" t="inlineStr">
        <is>
          <t>13-3831168</t>
        </is>
      </c>
    </row>
    <row r="27">
      <c r="A27" s="4" t="inlineStr">
        <is>
          <t>Entity Address, Address Line One</t>
        </is>
      </c>
      <c r="B27" s="4" t="inlineStr">
        <is>
          <t>420 Saw Mill River Road</t>
        </is>
      </c>
    </row>
    <row r="28">
      <c r="A28" s="4" t="inlineStr">
        <is>
          <t>Entity Address, City or Town</t>
        </is>
      </c>
      <c r="B28" s="4" t="inlineStr">
        <is>
          <t>Ardsley</t>
        </is>
      </c>
    </row>
    <row r="29">
      <c r="A29" s="4" t="inlineStr">
        <is>
          <t>Entity Address, State or Province</t>
        </is>
      </c>
      <c r="B29" s="4" t="inlineStr">
        <is>
          <t>NY</t>
        </is>
      </c>
    </row>
    <row r="30">
      <c r="A30" s="4" t="inlineStr">
        <is>
          <t>Entity Address, Postal Zip Code</t>
        </is>
      </c>
      <c r="B30" s="4" t="inlineStr">
        <is>
          <t>10502</t>
        </is>
      </c>
    </row>
    <row r="31">
      <c r="A31" s="4" t="inlineStr">
        <is>
          <t>City Area Code</t>
        </is>
      </c>
      <c r="B31" s="4" t="inlineStr">
        <is>
          <t>914</t>
        </is>
      </c>
    </row>
    <row r="32">
      <c r="A32" s="4" t="inlineStr">
        <is>
          <t>Local Phone Number</t>
        </is>
      </c>
      <c r="B32" s="4" t="inlineStr">
        <is>
          <t>347-43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t>
        </is>
      </c>
      <c r="B4" s="4" t="inlineStr">
        <is>
          <t>(2) Summary of Significant Accounting Policies Our significant accounting policies are detailed in our Annual Report on Form 10-K for the year ended December 31, 2020. Effective January 1, 2021, the Company adopted ASU 2019-12, “Simplifying the Accounting for Income Taxes” (Topic 740). Other than the adoption of the new accounting guidance, our significant accounting policies have not changed materially from December 31, 2020. Basis of Presentation On December 31, 2020, we filed an amendment to our Certificate of Incorporation which effected, as of 4:01 p.m. Eastern Time on December 31, 2020, a 1-for-6 reverse stock split of the shares of our outstanding common stock and proportionate reduction in the number of authorized shares of our common stock from 370,000,000 to 61,666,666. Our common stock began trading on a split-adjusted basis on The Nasdaq Global Select Market commencing upon market open on January 4, 2021. The common stock continued to trade under the symbol “ACOR” after the reverse stock split became effective. The reverse stock split applied equally to all outstanding shares of the common stock and did not modify the rights or preferences of the common stock. As such, all figures in this report relating to shares of our common stock (such as share amounts, per share amounts, and conversion rates and prices), including in the financial statements and accompanying notes to the financial statements, have been retroactively restated to reflect the 1-for-6 reverse stock split of our common stock. Restricted Cash The following table provides a reconciliation of cash, cash equivalents, and restricted cash reported within the statement of financial position that sum to the total of the same amounts shown in the statement of cash flows:
Nine-month period ended September 30, 2021
Nine-month period ended September 30, 2020
(In thousands)
Beginning of period
End of period
Beginning of period
End of period
Cash and cash equivalents
$
71,369
$
36,168
$
62,085
$
57,910
Restricted cash
12,917
13,353
12,836
13,200
Restricted cash non-current
18,609
12,399
30,270
24,819
Total Cash, cash equivalents and restricted cash per statement of cash flows
$
102,895
$
61,920
$
105,191
$
95,929
Restricted cash represents an escrow account with funds to maintain the interest payments for an amount equal to all remaining scheduled interest payments on the outstanding convertible senior secured notes due 2024 through the interest payment date of June 1, 2023; and a Inventory The major classes of inventory were as follows:
(In thousands)
September 30, 2021
December 31, 2020
Raw materials
$
969
$
3,434
Work-in-progress
—
6,602
Finished goods
19,626
18,641
Total
$
20,595
$
28,677
The Company reviews inventory, including inventory purchase commitments, for slow moving or obsolete amounts based on expected product sales volume and provides reserves against the carrying amount of inventory as appropriate. On February 10, 2021, we completed the sale of our Chelsea, Massachusetts manufacturing operations to Catalent Pharma Solutions. In connection with the sale of the manufacturing operations, we transferred approximately $2.3 million of raw materials to Catalent (see Note 12). Additionally, in reviewing the inventory for slow moving or obsolete amounts we recorded a charge of $1.3 million for the remaining work-in-progress inventory that was scrapped or discarded during the nine-month period ended September 30, 2021. Foreign Currency Translation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y, Biotie, are translated into United States dollars using the period-end exchange rate; income and expense items are translated using the average exchange rate during the period; and equity transactions are translated at historical rates. Cumulative translation adjustments are reflected as a separate component of equity. Foreign currency transaction losses and gains are recognized in the period incurred and are reported as other (expense) income, net in the statement of operations. Segment and Geographic Information The Company is managed and operated as one business which is focused on developing therapies that restore function and improve the lives of people with neurological disorders. The entire business is managed by a single management team that reports to the Chief Executive Officer, who is the chief operating decision mak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Net product revenues reported are derived from the sales of Inbrija and Ampyra in the U.S. for the three and nine-month periods ended September 30, 2021 and 2020. Impairment of Long-Lived Assets The Company continually evaluates whether events or circumstances have occurred that indicate that the estimated remaining useful lives of its long-lived assets , including identifiable intangible assets subject to amortization and property plant and equipment, may warrant revision or that the carrying value of the assets may be impaired. Factors the Company considers important that could trigger an impairment review include significant changes in the use of any assets, changes in historical trends in operating performance, changes in projected operating performance, results of clinical trials, stock price, loss of a major customer and significant negative economic trends. The decline in the trading price of the Company’s common stock during the quarter ended June 30, 2021, and related decrease in the Company’s market capitalization, was determined to be a triggering event in connection with the Company’s review of the recoverability of its long-lived assets for the three-month period ended June 30, 2021. The Company performed a recoverability test as of June 30, 2021 using the undiscounted cash flows, which are the sum of the future undiscounted cash flows expected to be derived from the direct use of the long-lived assets to the carrying value of the long-lived assets. Estimates of future cash flows were based on the Company’s own assumptions about its own use of the long-lived assets. The cash flow estimation period was based on the long-lived assets’ estimated remaining useful life to the Company. After performing the recoverability test, the Company determined that the undiscounted cash flows exceeded the carrying value and the long-lived assets were not impaired. Changes in these assumptions and resulting valuations or further declines in our stock price could result in future long-lived asset impairment charges. Management will continue to monitor any changes in circumstances for indicators of impairment. Any write-downs are treated as permanent reductions in the carrying amount of the assets. Liquidity The Company’s ability to meet its future operating requirements, repay its liabilities, and meet its other obligations are dependent upon a number of factors, including its ability to generate cash from product sales, reduce planned expenditures, and obtain additional financing. If the Company is unable to generate sufficient cash flow from the sale of its products, it will be required to adopt one or more alternatives, subject to the restrictions contained in the indenture governing its convertible senior secured notes due 2024, such as further reducing expenses, selling assets, restructuring debt, or obtaining additional equity capital on terms that may be onerous and which are likely to be highly dilutive. Also, the Company’s ability to raise additional capital and repay or restructure its indebtedness will depend on the capital markets and its financial condition at such time, among other factors. In addition, financing may not be available when needed, at all, on terms acceptable to us or in accordance with the restrictions described above. As a result of these factors, the Company may not be able to engage in any of the alternative activities, or engage in such activities on desirable terms, which could harm the Company’s business, financial condition and results of operations, as well as result in a default on the Company’s debt obligations. If the Company is unable to take these actions, it may be forced to significantly alter its business strategy, substantially curtail its current operations, or cease operations altogether. At September 30, 2021, the Company had $36.2 million of cash and cash equivalents, compared to $71.4 million at December 31, 2020. The Company’s September 30, 2021 cash and cash equivalents balance does not include restricted cash, currently held in escrow under the terms of its convertible senior secured notes due 2024, which may potentially be released from escrow if the Company pays interest on those notes using shares of its common stock. The Company incurred a net loss of $83.4 million for the nine-month period ended September 30, 2021. Based on the Company’s cash and cash equivalents at September 30, 2021, 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re were no subsequent events that required disclosure or adjustment in these financial statements. Accounting Pronouncements Adopted In December 2019, the FASB issued ASU 2019-12, Simplifying the Accounting for Income Taxes. The ASU enhances and simplifies various aspects of the income tax accounting guidance in ASC 740 and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fiscal years beginning after December 15, 2020, and interim periods within those fiscal years with early adoption permitted. The Company adopted this guidance effective January 1, 2021. The adoption of this guidance did not have a significant impact on the consolidated financial statements. Accounting Pronouncements Not Yet Adopted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is currently evaluating the impact the adoption of this guidance may have on its consolidated financial statements. In August 2020, the FASB issued ASU 2020-06, Accounting for Convertible Instruments and Contracts in an Entity’s Own Equity. This update simplifies the accounting for convertible instruments by eliminating the cash conversion and beneficial conversion feature models which require separate accounting for embedded conversion features. This update also amends the guidance for the derivatives scope exception for contracts in an entity’s own equity to reduce form-over-substance-based accounting conclusions and requires the application of the if-converted method for calculating diluted earnings per share. ASU 2020-06 is effective for smaller reporting companies for fiscal periods beginning after December 15, 2023, including interim periods within those fiscal years. Early adoption is permitted. The Company is currently evaluating the impact the adoption of this guidance may have on it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The FASB is issuing this update to clarify and reduce diversity in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Early adoption is permitted. The Company is currently evaluating the impact the adoption of this guidance may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3) Revenue In accordance with ASC 606, the Company recognizes revenue when the customer obtains control of a promised good or service, in an amount that reflects the consideration to which the Company expects to be entitled in exchange for the good or service.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We did not have any contract assets or any contract liabilities as of September 30, 2021 and 2020. The following table disaggregates our revenue by major source. The Company’s Royalty Revenue set forth below relates to Fampyra royalties payable under the Company’s License and Collaboration Agreement with Biogen. See Note 9 for additional information on the Company’s related payment obligation to HealthCare Royalty Partners, or HCRP, in connection with a 2017 royalty purchase agreement with HCRP.
(In thousands)
Three-month period ended September 30, 2021
Three-month period ended September 30, 2020
Nine-month period ended September 30, 2021
Nine-month period ended September 30, 2020
Revenues:
Net product revenues:
Ampyra
$
20,026
$
27,343
$
62,035
$
73,546
Inbrija
7,804
5,833
19,240
14,901
Other
21
1,511
22
1,706
Total net product revenues
27,851
34,687
81,297
90,153
Milestone revenues
—
15,000
—
15,000
Royalty revenues
3,605
3,403
10,807
9,654
Total net revenues
$
31,456
$
53,090
$
92,104
$
114,8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1</t>
        </is>
      </c>
    </row>
    <row r="3">
      <c r="A3" s="3" t="inlineStr">
        <is>
          <t>Disclosure Of Compensation Related Costs Sharebased Payments [Abstract]</t>
        </is>
      </c>
    </row>
    <row r="4">
      <c r="A4" s="4" t="inlineStr">
        <is>
          <t>Share-based Compensation</t>
        </is>
      </c>
      <c r="B4" s="4" t="inlineStr">
        <is>
          <t xml:space="preserve">(4) Share-based Compensation During the three‑month periods ended September 30, 2021 and 2020, the Company recognized share-based compensation expense of $0.9 million and $2.5 million, respectively. During the nine-month periods ended September 30, 2021 and 2020, the Company recognized share-based compensation expense of $2.5 and $6.5 million, respectively. Activity in options and restricted stock during the nine-month period ended September 30, 2021 and related balances outstanding as of that date are reflected below. The weighted average fair value per share of options granted to employees for the three-month periods ended September 30, 2021 and 2020 were approximately $2.56 and $2.31, respectively. The weighted average fair value per share of options granted to employees for the nine-month periods ended September 30, 2021 and 2020 were approximately $2.58 and $3.96, respectively. The following table summarizes share-based compensation expense included within the consolidated statements of operations:
For the three-month period ended September 30,
For the nine-month period ended September 30,
(In thousands)
2021
2020
2021
2020
Research and development expense
$
225
$
555
$
599
$
1,418
Selling, general and administrative expense
627
1,832
1,898
4,834
Cost of Sales
2
93
18
260
Total
$
854
$
2,480
$
2,515
$
6,512
A summary of share-based compensation activity for the nine-month period ended September 30, 2021 is presented below: Stock Option Activity
Number of Shares (In
Weighted Average Exercise Price
Weighted Average Remaining Contractual Term
Intrinsic Value (In
Balance at January 1, 2021
1,331
$
127.13
Granted
61
3.78
Cancelled
(309
)
109.27
Exercised
—
—
Balance at September 30, 2021
1,083
$
125.27
4.2
$
43
Vested and expected to vest at September 30, 2021
1,082
$
125.33
4.2
$
42
Vested and exercisable at September 30, 2021
1,001
$
133.65
3.9
$
13
Restricted Stock and Performance Stock Unit Activity
(In thousands)
Restricted Stock and Performance Stock Units
Number of Shares
Nonvested at January 1, 2021
31
Granted
261
Vested
(97
)
Forfeited
(53
)
Nonvested at September 30, 2021
142
Unrecognized compensation cost for unvested stock options, restricted stock awards, and restricted stock units as of September 30, 2021 totaled $2.6 million and is expected to be recognized over a weighted average period of approximately 0.9 years. During the three and nine‑month periods ended September 30, 2021, the Company did not make any repurchases of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3" t="inlineStr">
        <is>
          <t>Earnings Per Share [Abstract]</t>
        </is>
      </c>
    </row>
    <row r="4">
      <c r="A4" s="4" t="inlineStr">
        <is>
          <t>Loss Per Share</t>
        </is>
      </c>
      <c r="B4" s="4" t="inlineStr">
        <is>
          <t xml:space="preserve">(5) Loss Per Share The following table sets forth the computation of basic and diluted loss per share for the three and nine-month periods ended September 30, 2021 and 2020:
(In thousands, except per share data)
Three-month period ended September 30, 2021
Three-month period ended September 30, 2020
Nine-month period ended September 30, 2021
Nine-month period ended September 30, 2020
Basic and diluted
Net income (loss)—basic
$
(27,071
)
$
7,347
$
(83,387
)
$
(16,546
)
Plus: Dilutive effect of convertible notes, net of tax
1,476
—
—
Net income (loss)—diluted
$
(27,071
)
$
8,823
$
(83,387
)
$
(16,546
)
Weighted average common shares outstanding used in computing net loss per share—basic
11,131
7,960
10,204
7,960
Plus: net effect of dilutive stock options and restricted common shares
—
19,740
—
—
Weighted average common shares outstanding used in computing net loss per share—diluted
11,131
27,700
10,204
7,960
Net income (loss) per share—basic
$
(2.43
)
$
0.92
$
(8.17
)
$
(2.08
)
Net income (loss) per share—diluted
$
(2.43
)
$
0.32
$
(8.17
)
$
(2.08
) Securities that could potentially be dilutive are excluded from the computation of diluted loss per share when a loss from continuing operations exists or when the exercise price exceeds the average closing price of the Company’s common stock during the period, because their inclusion would result in an anti-dilutive effect on per share amounts. The following amounts were not included in the calculation of net loss per diluted share because their effects were anti-dilutive:
(In thousands)
Three-month period ended September 30, 2021
Three-month period ended September 30, 2020
Nine-month period ended September 30, 2021
Nine-month period ended September 30, 2020
Denominator
Stock options and restricted common shares
1,370
1,465
1,368
1,423
Performance share units are excluded from the calculation of net loss per diluted share as the performance criteria has not been met for the three and nine-month periods ended September 30, 2021 and 2020. The impact of the convertible senior notes was determined to be anti-dilutive and excluded from the calculation of net loss per diluted share for the three and nine- month periods ended September 30, 2021. Additionally, for the three and nine month periods ended September 30, 2020, the impact of our outstanding convertible notes was determined to be dilutive and anti-dilutive,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6) Income Taxes The Company’s effective income tax rate differs from the U.S. statutory rate primarily due to an increase in the valuation allowance and expense recorded on the equity forfeiture. For the three-month periods ended September 30, 2021 and 2020, the Company recorded a benefit of $3.1 million and a provision of $(1.5) million for income taxes, respectively. The effective income tax rates for the Company for the three-month periods ended September 30, 2021 and 2020 were 10.2% and 16.6%, respectively. The variances in the effective tax rates for the three-month period ended September 30, 2021 as compared to the three-month period ended September 30, 2020 was due primarily to the valuation allowance recorded on deferred tax assets for which no tax benefit can be recognized and the benefit recorded on the net operating loss carryback under the CARES Act recorded at 21% to recover taxes paid at the previous statutory rate of 35%. For the nine-month periods ended September 30, 2021 and 2020, the Company recorded a benefit of $6.8 million and a benefit of $5.0 million for income taxes, respectively. The effective income tax rates for the Company for the nine-month periods ended September 30, 2021 and 2020 were 7.53% and 23.1%, respectively. The variance in effective tax rates for the nine-month period ended September 30, 2021 as compared to the nine-month period ended September 30, 2020 was due primarily to the valuation allowance recorded on deferred tax assets for which no tax benefit can be recognized, forfeitures of equity based awards and the benefit recorded on the net operating loss carryback under the CARES Act recorded at 21% to recover taxes paid at the previous statutory rate of 35%. The Company continues to evaluate the realizability of its deferred tax assets on a quarterly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changes to the valuation allowance or deferred tax assets and liabilities in the future would impact the Company's income taxes. The Company was notified during the first quarter of 2021 that it is being audited by the state of Massachusetts for the tax years 2018 and 2019. There have been no proposed adjustments at this stage of the examination. The Company also has an ongoing state examination in New Jersey which for the tax periods, 2015 – 2018. There have been no proposed adjustments at this stage of the examination. The Minnesota examinations for 2016 and 2017 were closed during the quarter with no chan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7) Fair Value Measurements The following table presents information about the Company’s assets and liabilities measured at fair value on a recurring basis as of September 30 , 2021
(In thousands)
Level 1
Level 2
Level 3
September 30, 2021
Assets Carried at Fair Value:
Money market funds
$
12,192
$
—
$
—
Corporate bonds
—
—
—
Liabilities Carried at Fair Value:
Acquired contingent consideration
—
—
43,000
Derivative liability - conversion option
—
—
325
December 31, 2020
Assets Carried at Fair Value:
Money market funds
$
36,693
$
—
$
—
Commercial paper
—
—
—
Corporate bonds
—
—
—
Liabilities Carried at Fair Value:
Acquired contingent consideration
—
—
48,200
Derivative liability - conversion option
—
—
1,193
The following table presents additional information about liabilities measured at fair value on a recurring basis and for which the Company utilizes Level 3 inputs to determine fair value. Acquired contingent consideration
(In thousands)
Three-month period ended September 30, 2021
Three-month period ended September 30, 2020
Nine-month period ended September 30, 2021
Nine-month period ended September 30, 2020
Acquired contingent consideration:
Balance, beginning of period
$
41,200
$
70,000
$
48,200
$
80,300
Fair value change to contingent consideration included in the statement of operations
2,205
(23,608
)
(4,224
)
(33,455
)
Royalty payments
(405
)
(292
)
(976
)
(745
)
Balance, end of period
$
43,000
$
46,100
$
43,000
$
46,100
The Company estimates the fair value of its acquired contingent consideration using a probability weighted discounted cash flow valuation approach based on estimated future sales expected from Inbrija (levodopa inhalation powder) an FDA approved drug OFF periods in Parkinson’s disease. the estimated revenue forecast for Inbrija Inbrija. changes in the fair value of the contingent consideration primarily due to The acquired contingent consideration is classified as a Level 3 liability as its valuation requires substantial judgment and estimation of factors that are not currently observable in the market. If different assumptions were used for the various inputs to the valuation approach, including but not limited to, assumptions involving sales estimates for Inbrija Derivative Liability-Conversion Option The following table represents a reconciliation of the derivative liability recorded in connection with the issuance of the convertible senior secured notes due 2024:
(In thousands)
Three-month period ended September 30, 2021
Three-month period ended September 30, 2020
Nine-month period ended September 30, 2021
Nine-month period ended September 30, 2020
Derivative Liability-Conversion Option
Balance, beginning of period
$
613
$
23,953
$
1,193
$
59,409
Fair value adjustment
(288
)
(4,864
)
(868
)
(40,320
)
Fair value re-classification to shareholder's equity
—
(18,257
)
—
(18,257
)
Balance, end of period
$
325
$
832
$
325
$
832
During 2019, a derivative liability was initially recorded as a result of the issuance of the 6.00% Convertible Senior Secured Notes due 2024 (see Note 10). The fair value measurement of the derivative liability is classified as Level 3 under the fair value hierarchy as it has been valued using certain unobservable inputs. These inputs include: (1) share price as of the valuation date, (2) assumed timing of conversion of the Notes, (3) historical volatility of the share price, and (4) the risk-adjusted discount rate used to present value the probability-weighted cash flows. Significant increases or decreases in any of those inputs in isolation could result in a significantly lower or higher fair value measurement. The fair value of the derivative liability was determined using a binomial model that calculates the fair value of the Notes with the conversion feature as compared to the fair value of the Notes without the conversion feature, with the difference representing the value of the conversion feature, or the derivative liability. There are several embedded features within the Notes which, upon issuance, did not meet the conditions for equity classification. As a result, these features were aggregated together and recorded as a derivative liability conversion op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8) Investments There were no available-for-sale investments at September 30, 2021 and December 31, 2020, respectively. Short-term investments with maturities of three months or less from date of purchase have been classified as cash equivalents, and amounted to approximately $12.2 million and $36.7 million as of September 30, 2021 and December 31, 2020, respectively. There were no short-term investments will original maturities of greater than 3 months but less than 1 year as of September 30, 2021 and December 31, 2020, respectively. Additionally, there were no short-term investments in an unrealized loss position as of September 30, 2021 and December 31, 2020, respectively. Long-term investments have original maturities of greater than 1 year. There were no investments classified as long-term at September 30, 2021 or December 31, 2020. The Company has determined that there were no other-than-temporary declines in the fair values of its investments as of September 30, 2021 as the Company does not intend to sell its investments and it is not more likely than not that the Company will be required to sell its investments prior to the recovery of its amortized cost basis. Unrealized holding gains and losses, which relate to debt instruments, are reported within accumulated other comprehensive income (AOCI) in the statements of comprehensive income. There were no changes in AOCI associated with unrealized holding gains or losses on available-for-sale investments during the nine-month period ended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Related to Sale of Future Royalties</t>
        </is>
      </c>
      <c r="B1" s="2" t="inlineStr">
        <is>
          <t>9 Months Ended</t>
        </is>
      </c>
    </row>
    <row r="2">
      <c r="B2" s="2" t="inlineStr">
        <is>
          <t>Sep. 30, 2021</t>
        </is>
      </c>
    </row>
    <row r="3">
      <c r="A3" s="3" t="inlineStr">
        <is>
          <t>Deferred Revenue Disclosure [Abstract]</t>
        </is>
      </c>
    </row>
    <row r="4">
      <c r="A4" s="4" t="inlineStr">
        <is>
          <t>Liability Related to Sale of Future Royalties</t>
        </is>
      </c>
      <c r="B4" s="4" t="inlineStr">
        <is>
          <t>(9) Liability Related to Sale of Future Royalties As of October 1, 2017, the Company completed a royalty purchase agreement with HealthCare Royalty Partners The Company maintained the rights under the license and collaboration agreement with Biogen, therefore, the Royalty Agreement has been accounted for as a liability that will be amortized using the effective interest method over the life of the arrangement, in accordance with the relevant accounting guidance. The Company recorded the receipt of the $40 million payment from HCRP and established a corresponding liability in the amount of $40 million, net of transaction costs of approximately $2.2 million. The net liability is classified between the current and non-current portion of liability related to the sale of future royalties in the consolidated balance sheets based on the recognition of the interest and principal payments to be received by HCRP in the next 12 months from the financial statement reporting date. The total net royalties to be paid, less the net proceeds received will be recorded to interest expense using the effective interest method over the life of the Royalty Agreement. The Company will estimate the payments to be made to HCRP over the term of the Agreement based on forecasted royalties and will calculate the interest rate required to discount such payments back to the liability balance. Over the course of the Royalty Agreement, the actual interest rate will be affected by the amount and timing of net royalty revenue recognized and changes in forecasted revenue. On a quarterly basis, the Company will reassess the effective interest rate and adjust the rate prospectively as necessary. The following table shows the activity within the liability account for September 30
(In thousands)
September 30, 2021
December 31, 2020
Liability related to sale of future royalties - beginning balance
$
15,257
$
24,401
Deferred transaction costs amortized
193
401
Non-cash royalty revenue payable to HCRP
(8,889
)
(11,486
)
Non-cash interest expense recognized
891
1,941
Liability related to sale of future royalties - ending balance
$
7,452
$
15,2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10) Debt Convertible Senior Secured Notes Due 2024 On December 24, 2019, the Company completed the private exchange of $276.0 million aggregate principal amount of then-outstanding 1.75% Convertible Senior Notes due 2021 (the “2021 Notes”) for a combination of newly-issued 6.00% Convertible Senior Secured Notes due 2024 (the “2024 Notes”) and cash. For each $1,000 principal amount of exchanged 2021 Notes, the Company issued $750 principal amount of the 2024 Notes and made a cash payment of $200 (the “Exchange”). In the aggregate, the Company issued approximately $207.0 million aggregate principal amount of the 2024 Notes and paid approximate $55.2 million in cash to participating holders. The Exchange was conducted with a limited number of institutional holders of the 2021 Notes pursuant to Exchange Agreements dated as of December 20, 2019 (each, an “Exchange Agreement”). The 2024 Notes were issued pursuant to an Indenture, dated as of December 23, 2019, among the Company, its wholly owned subsidiary, Civitas Therapeutics, Inc. (along with any domestic subsidiaries acquired or formed after the date of issuance, the “Guarantors”), and Wilmington Trust, National Association, as trustee and collateral agent (the “2024 Indenture”). The 2024 Notes are senior obligations of the Company and the Guarantors, secured by a first priority security interest in substantially all of the assets of the Company and the Guarantors, subject to certain exceptions described in the Security Agreement, dated as of December 23, 2019, between the grantors party thereto and Wilmington Trust, National Association, as collateral agent (the “Security Agreement”). The 2024 Notes will mature on December 1, 2024 unless earlier converted in accordance with their terms prior to such date. Interest on the 2024 Notes is payable semi-annually in arrears at a rate of 6.00% per annum on each June 1 and December 1, beginning on June 1, 2020. The Company may elect to pay interest in cash or shares of the Company’s common stock, subject to the satisfaction of certain conditions. If the Company elects to pay interest in shares of common stock, such common stock will have a per share value equal to 95% of the daily volume-weighted average price for the 10 trading days ending on and including the trading day immediately preceding the relevant interest payment date. In June 2021, the Company issued 1,635,833 shares of common stock in satisfaction of the interest payable to holders of the 2024 Notes on June 1, 2021. In connection with this stock-based interest payment approximately $6.2 million of accrued interest was released from restricted cash and became available to the Company for other purposes. The 2024 Notes are convertible at the option of the holder into shares of common stock of the Company at any time prior to the close of business on the second scheduled trading day immediately preceding the maturity date. The adjusted conversion rate for the 2024 Notes is 47.6190 shares of the Company’s common stock per $1,000 principal amount of 2024 Notes, representing an adjusted conversion price of approximately $21.00 per share of common stock. The conversion rate was adjusted to reflect the 1-for-6 reverse stock split effected on December 31, 2020 and is subject to additional adjustments in certain circumstances as described in the 2024 Indenture. The Company may elect to settle conversions of the 2024 Notes in cash, shares of the Company’s common stock or a combination of cash and shares of the Company’s common stock. Holders who convert their 2024 Notes prior to June 1, 2023 (other than in connection with a make-whole fundamental change) will also be entitled to an interest make-whole payment equal to the sum of all regularly scheduled stated interest payments, if any, due on such 2024 Notes on each interest payment date occurring after the conversion date for such conversion and on or before June 1, 2023. In addition, the Company will have the right to cause all 2024 Notes then outstanding to be converted automatically if the volume-weighted average price per share of the Company’s common stock equals or exceeds 130% of the adjusted conversion price for a specified period of time and certain other conditions are satisfied. Holders of the 2024 Notes will have the right, at their option, to require the Company to purchase their 2024 Notes if a fundamental change (as defined in the 2024 Indenture) occurs, in each case, at a repurchase price equal to 100% of the principal amount of the 2024 Notes to be repurchased, plus accrued and unpaid interest, if any, to, but excluding, the applicable repurchase date. If a make-whole fundamental change occurs, as described in the 2024 Indenture, and a holder elects to convert its 2024 Notes in connection with such make-whole fundamental change, such holder may be entitled to an increase in the adjusted conversion rate as described in the 2024 Indenture. Subject to a number of exceptions and qualifications, the 2024 Indenture restricts the ability of the Company and certain of its subsidiaries to, among other things, (i) pay dividends or make other payments or distributions on their capital stock, or purchase, redeem, defease or otherwise acquire or retire for value any capital stock, (ii) make certain investments, (iii) incur indebtedness or issue preferred stock, other than certain forms of permitted debt, which includes, among other items, indebtedness incurred to refinance the 2021 Notes, (iv) create liens on their assets, (v) sell their assets, (vi) enter into certain transactions with affiliates or (vii) merge, consolidate or sell of all or substantially all of their assets. The 2024 Indenture also requires the Company to make an offer to repurchase the 2024 Notes upon the occurrence of certain asset sales. The 2024 Indenture provides that a number of events will constitute an event of default, including, among other things, (i) a failure to pay interest for 30 days, (ii) failure to pay the 2024 Notes when due at maturity, upon any required repurchase, upon declaration of acceleration or otherwise, (iii) failure to convert the 2024 Notes in accordance with the 2024 Indenture and the failure continues for five business days, (iv) not issuing certain notices required by the 2024 Indenture within a timely manner, (v) failure to comply with the other covenants or agreements in the 2024 Indenture for 60 days following the receipt of a notice of non-compliance, (vi) a default or other failure by the Company to make required payments under other indebtedness of the Company or certain subsidiaries having an outstanding principal amount of $30.0 million or more, (vii) failure by the Company or certain subsidiaries to pay final judgments aggregating in excess of $30.0 million, (viii) certain events of bankruptcy or insolvency and (ix) the commercial launch in the United States of a product determined by the U.S. FDA to be bioequivalent to Inbrija. In the case of an event of default arising from certain events of bankruptcy or insolvency with respect to the Company, all outstanding 2024 Notes will become due and payable immediately without further action or notice. If any other event of default occurs and is continuing, the trustee or the holders of at least 25% in aggregate principal amount of the then outstanding 2024 Notes may declare all the notes to be due and payable immediately. The 2021 Notes received by the Company in the Exchange were cancelled in accordance with their terms. Accordingly, upon completion of the Exchange, $69.0 million of the 2021 Notes remained outstanding. The Company determined that the exchange of the 2021 Notes for 2024 Notes qualified for a debt extinguishment and recognized a gain on extinguishment of $55.1 million for the year ended December 31, 2019, representing the difference between the fair value of the liability component immediately before the exchange and the carrying value of the debt. The Company recorded an adjustment of $38.4 million to additional paid-in capital to adjust the equity component of 2021 Notes in connection with the extinguishment. The Company assessed all terms and features of the 2024 Notes in order to identify any potential embedded features that would require bifurcation. As part of this analysis, the Company assessed the economic characteristics and risks of the 2024 Notes, including the conversion, put and call features. The Company concluded the conversion features required bifurcation as a derivative. The fair value of the conversion feature derivative was determined based on the difference between the fair value of the 2024 Notes with the conversion options and the fair value of the 2024 Notes without the conversion options using a binomial model. The Company determined that the fair value of the derivative upon issuance of the 2024 Notes was $59.4 There are several embedded features within the 2024 Notes which, upon issuance, did not meet the conditions for equity classification. As a result, these features were aggregated together and recorded as the derivative liability conversion option. The Company received stockholder approval on August 28, 2020 to increase the number of authorized shares of the Company’s common stock from 13,333,333 shares to 61,666,666 shares. As a result of the share approval, the Company determined that multiple embedded conversion options met the conditions for equity classification. performed a valuation of these conversion options as of September 17, 2020, which was the date the Company completed certain securities registration obligations. The resulting fair value of these conversion options was $18.3 million, which was reclassified to equity and presented in the statement of stockholder’s equity as of September 30, 2020, net of the $4.4 million tax impact. The equity component is not re-measured as long as it continues to meet the conditions for equity classification. The Company performed a valuation of the derivative liability related to certain embedded conversion features that are precluded from equity classification. $0.3 million representing a decrease The outstanding 2024 Note balances as of September 30
(In thousands)
September 30, 2021
December 31, 2020
Liability component:
Principal
207,000
$
207,000
Less: debt discount and debt issuance costs, net
(59,553
)
(69,381
)
Net carrying amount
$
147,447
$
137,619
Equity component
$
18,257
$
18,257
Derivative liability-conversion option
$
325
$
1,193
The Company determined that the expected life of the 2024 Notes was equal to the period through December 1, 2024 as this represents the point at which the 2024 Notes will mature unless earlier converted in accordance with their terms prior to such date. September 30 September 30 In connection with the issuance of the 2024 Notes, the Company incurred approximately $5.7 million of debt issuance costs, which primarily consisted of underwriting, legal and other professional fees, and allocated these costs to the liability component and recorded as a reduction in the carrying amount of the debt liability on the balance sheet. The portion allocated to the 2024 Notes is amortized to interest expense over the expected life of the 2024 Notes using the effective interest method. The following table sets forth total interest expense recognized related to the 2024 Notes for the three and nine-month periods ended September 30
(In thousands)
Three-month period ended September 30, 2021
Three-month period ended September 30, 2020
Nine-month period ended September 30, 2021
Nine-month period ended September 30, 2020
Contractual interest expense
$
3,105
$
3,105
$
9,315
$
9,315
Amortization of debt issuance costs
243
204
698
585
Amortization of debt discount
3,179
2,663
9,130
7,647
Total interest expense
$
6,527
$
5,972
$
19,143
$
17,547
Convertible Senior Notes Due 2021 On June 17, 2014, the Company issued $345 million aggregate principal amount of 1.75% Convertible Senior Notes due 2021 (the “2021 Notes”). On December 24, 2019, the Company completed the private exchange of $276.0 million aggregate principal amount of then-outstanding 2021 Notes for a combination of newly-issued 6.00% Convertible Senior Secured Notes due 2024 and cash. The 2021 Notes received by the Company in the exchange were cancelled in accordance with their terms. Accordingly, upon completion of the exchange, $69.0 million of the 2021 Notes remained outstanding. On June 15, 2021, the Company repaid the outstanding balance of the 2021 Notes at their maturity date using cash on hand. In accounting for the issuance of the 2021 Notes, the Company separated the 2021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1 Notes as a whole. The equity component is not re-measured as long as it continues to meet the conditions for equity classification. The outstanding 2021 Note balances as of September 30
(In thousands)
September 30, 2021
December 31, 2020
Liability component:
Principal
$
—
$
69,000
Less: debt discount and debt issuance costs, net
—
(1,029
)
Net carrying amount
$
—
$
67,971
Equity component
$
—
$
22,791
In connection with the issuance of the 2021 Notes, the Company incurred approximately $7.5 million of debt issuance costs, which primarily consisted of underwriting, legal and other professional fees, and allocated these costs to the liability and equity components based on the allocation of the proceeds. Of the total $7.5 million of debt issuance costs, $1.3 million were allocated to the equity component and recorded as a reduction to additional paid-in capital and $6.2 million were allocated to the liability component and recorded as a reduction in the carrying amount of the debt liability on the balance sheet. The portion allocated to the liability component is amortized to interest expense over the expected life of the 2021 Notes using the effective interest method. The Company wrote off $1.2 million of issuance cost associated with the exchange of the 2021 Notes. On June 15, 2021, the Company repaid the outstanding balance of the 2021 Notes at their maturity date using cash on hand. June 15 The following table sets forth total interest expense recognized related to the 2021 Notes for the three and nine-month periods ended September 30
(In thousands)
Three-month period ended September 30, 2021
Three-month period ended September 30, 2020
Nine-month period ended September 30, 2021
Nine-month period ended September 30, 2020
Contractual interest expense
$
—
$
302
$
428
$
906
Amortization of debt issuance costs
—
50
95
150
Amortization of debt discount
—
495
934
1,467
Total interest expense
$
—
$
847
$
1,457
$
2,5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11) Leases In February 2016, the FASB issued ASU 2016-02, “Leases” Topic 842, which amends the guidance in former ASC Topic 840, Leases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s have remaining lease terms of 0.75 year to 5.25 years. The Company has exercised the option to terminate the Ardsley lease with a termination date of June 22, 2022. Operating Leases We lease certain office and lab space under arrangements classified as leases under ASC 842. Leases with an initial term of 12 months or less are not recorded on the balance sheet; we recognize lease expense for these leases on a straight-line basis over the lease term. Ardsley, New York In June 2011, the Company entered into a 15-year lease for an aggregate of approximately 138,000 square feet of office and laboratory space in Ardsley, New York. In 2014, the Company exercised its option to expand into an additional 25,405 square feet of office space, which the Company occupied in January 2015. On September 17, 2021, the Company sent the landlord of the Ardsley lease notice of exercise of the Company’s early termination option (the “ Early Termination Option ”) under the lease. Pursuant to the Early Termination Option, the lease will terminate on June 22, 2022 (the “ Early Termination Date ”), subject to the conditions that (a) on the last business day before the Early Termination Date, the Company pays an early termination fee of approximately $4.7 million, (b) on the day immediately prior to the Early Termination Date, the Company is not in “Default” under the Lease beyond applicable cure periods, and (c) as of the Early Termination Date, the Company has complied with its end-of-term obligations. The Ardsley lease provides for monthly payments of rent during the lease term. These payments consist of base rent, which takes into account the costs of the facility improvements funded by the facility owner prior to the Company’s occupancy, and additional rent covering customary items such as charges for utilities, taxes, operating expenses, and other facility fees and charges. The base rent is currently $5.0 million per year, which reflects an annual 2.5% escalation factor. Chelsea, Massachusetts Our Civitas subsidiary leased a manufacturing facility in Chelsea, Massachusetts which we used to manufacture Inbrija through February 10, 2021. In 2018, the Company initiated a renovation and expansion of a building within the Chelsea manufacturing facility that increased the size of the facility to approximately 95,000 square feet. The project added a new manufacturing production line for Inbrija and other ARCUS products that has greater capacity than the existing manufacturing line, and created additional warehousing space for manufactured product. Additional Facilities In October 2016, we entered into a 10-year lease agreement with a term commencing January 1, 2017, for approximately 26,000 square feet of lab and office space in Waltham, MA. The lease provides for monthly rental payments over the lease term. Our leases have remaining lease terms of 0.75 year to 5.25 years, which reflects the exercise of the early termination of our Ardsley, NY lease as described above. The calculation of the lease liability reflects the exercise of the Ardsley early termination option as described above. The weighted-average remaining lease term for our operating leases was 2.6 years at September 30, 2021. The weighted-average discount rate was 7.13% at September 30, 2021. ROU assets and lease liabilities related to our operating leases are as follows:
(In thousands)
Balance Sheet Classification
September 30, 2021
December 31, 2020
Right-of-use assets
Right of use assets
$
7,861
$
18,481
Current lease liabilities
Current portion of lease liabilities
9,316
7,944
Non-current lease liabilities
Non-current portion of lease liabilities
4,287
17,200
We have lease agreements that contain both lease and non-lease components. We account for lease components together with non-lease components (e.g., common-area maintenance). The components of lease costs were as follows:
(In thousands)
Three-month period ended September 30, 2021
Three-month period ended September 30, 2020
Nine-month period ended September 30, 2021
Nine-month period ended September 30, 2020
Operating lease cost
$
1,600
$
1,775
$
4,593
$
5,572
Variable lease cost
948
1,052
3,283
2,687
Short-term lease cost
339
443
829
1,248
Total lease cost
$
2,887
$
3,270
$
8,705
$
9,507
Future minimum commitments under all non-cancelable operating leases are as follows:
(In thousands)
2021 (excluding the nine months ended September 30, 2021)
$
1,553
2022
8,354
2023
1,216
2024
1,252
2025
1,290
Later years
1,327
Total lease payments
14,992
Less: Imputed interest
(1,389
)
Present value of lease liabilities
$
13,603
Supplemental cash flow information related to our operating leases are as follows:
(In thousands)
Nine-month period ended September 30, 2021
Nine-month period ended September 30, 2020
Operating cash flow information:
Cash paid for amounts included in the measurement of lease liabilities
$
4,605
$
5,8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36168</v>
      </c>
      <c r="C3" s="6" t="n">
        <v>71369</v>
      </c>
    </row>
    <row r="4">
      <c r="A4" s="4" t="inlineStr">
        <is>
          <t>Restricted cash</t>
        </is>
      </c>
      <c r="B4" s="5" t="n">
        <v>13353</v>
      </c>
      <c r="C4" s="5" t="n">
        <v>12917</v>
      </c>
    </row>
    <row r="5">
      <c r="A5" s="4" t="inlineStr">
        <is>
          <t>Trade accounts receivable, net of allowances of $1,245 and $1,266, as of September 30, 2021 and December 31, 2020, respectively</t>
        </is>
      </c>
      <c r="B5" s="5" t="n">
        <v>13587</v>
      </c>
      <c r="C5" s="5" t="n">
        <v>20193</v>
      </c>
    </row>
    <row r="6">
      <c r="A6" s="4" t="inlineStr">
        <is>
          <t>Prepaid expenses</t>
        </is>
      </c>
      <c r="B6" s="5" t="n">
        <v>11192</v>
      </c>
      <c r="C6" s="5" t="n">
        <v>14807</v>
      </c>
    </row>
    <row r="7">
      <c r="A7" s="4" t="inlineStr">
        <is>
          <t>Inventory, net</t>
        </is>
      </c>
      <c r="B7" s="5" t="n">
        <v>20595</v>
      </c>
      <c r="C7" s="5" t="n">
        <v>28677</v>
      </c>
    </row>
    <row r="8">
      <c r="A8" s="4" t="inlineStr">
        <is>
          <t>Assets held for sale</t>
        </is>
      </c>
      <c r="C8" s="5" t="n">
        <v>71795</v>
      </c>
    </row>
    <row r="9">
      <c r="A9" s="4" t="inlineStr">
        <is>
          <t>Other current assets</t>
        </is>
      </c>
      <c r="B9" s="5" t="n">
        <v>2174</v>
      </c>
      <c r="C9" s="5" t="n">
        <v>1577</v>
      </c>
    </row>
    <row r="10">
      <c r="A10" s="4" t="inlineStr">
        <is>
          <t>Total current assets</t>
        </is>
      </c>
      <c r="B10" s="5" t="n">
        <v>97069</v>
      </c>
      <c r="C10" s="5" t="n">
        <v>221335</v>
      </c>
    </row>
    <row r="11">
      <c r="A11" s="4" t="inlineStr">
        <is>
          <t>Property and equipment, net of accumulated depreciation</t>
        </is>
      </c>
      <c r="B11" s="5" t="n">
        <v>5016</v>
      </c>
      <c r="C11" s="5" t="n">
        <v>7263</v>
      </c>
    </row>
    <row r="12">
      <c r="A12" s="4" t="inlineStr">
        <is>
          <t>Intangible assets, net of accumulated amortization</t>
        </is>
      </c>
      <c r="B12" s="5" t="n">
        <v>343731</v>
      </c>
      <c r="C12" s="5" t="n">
        <v>366981</v>
      </c>
    </row>
    <row r="13">
      <c r="A13" s="4" t="inlineStr">
        <is>
          <t>Right of use asset, net of accumulated amortization</t>
        </is>
      </c>
      <c r="B13" s="5" t="n">
        <v>7861</v>
      </c>
      <c r="C13" s="5" t="n">
        <v>18481</v>
      </c>
    </row>
    <row r="14">
      <c r="A14" s="4" t="inlineStr">
        <is>
          <t>Restricted cash</t>
        </is>
      </c>
      <c r="B14" s="5" t="n">
        <v>12399</v>
      </c>
      <c r="C14" s="5" t="n">
        <v>18609</v>
      </c>
    </row>
    <row r="15">
      <c r="A15" s="4" t="inlineStr">
        <is>
          <t>Other assets</t>
        </is>
      </c>
      <c r="B15" s="5" t="n">
        <v>11</v>
      </c>
      <c r="C15" s="5" t="n">
        <v>11</v>
      </c>
    </row>
    <row r="16">
      <c r="A16" s="4" t="inlineStr">
        <is>
          <t>Total assets</t>
        </is>
      </c>
      <c r="B16" s="5" t="n">
        <v>466087</v>
      </c>
      <c r="C16" s="5" t="n">
        <v>632680</v>
      </c>
    </row>
    <row r="17">
      <c r="A17" s="3" t="inlineStr">
        <is>
          <t>Current liabilities:</t>
        </is>
      </c>
    </row>
    <row r="18">
      <c r="A18" s="4" t="inlineStr">
        <is>
          <t>Accounts payable</t>
        </is>
      </c>
      <c r="B18" s="5" t="n">
        <v>15500</v>
      </c>
      <c r="C18" s="5" t="n">
        <v>12155</v>
      </c>
    </row>
    <row r="19">
      <c r="A19" s="4" t="inlineStr">
        <is>
          <t>Accrued expenses and other current liabilities</t>
        </is>
      </c>
      <c r="B19" s="5" t="n">
        <v>34158</v>
      </c>
      <c r="C19" s="5" t="n">
        <v>38167</v>
      </c>
    </row>
    <row r="20">
      <c r="A20" s="4" t="inlineStr">
        <is>
          <t>Current portion of loans payable</t>
        </is>
      </c>
      <c r="C20" s="5" t="n">
        <v>68631</v>
      </c>
    </row>
    <row r="21">
      <c r="A21" s="4" t="inlineStr">
        <is>
          <t>Current portion of liability related to sale of future royalties</t>
        </is>
      </c>
      <c r="B21" s="5" t="n">
        <v>7452</v>
      </c>
      <c r="C21" s="5" t="n">
        <v>8731</v>
      </c>
    </row>
    <row r="22">
      <c r="A22" s="4" t="inlineStr">
        <is>
          <t>Current portion of lease liabilities</t>
        </is>
      </c>
      <c r="B22" s="5" t="n">
        <v>9316</v>
      </c>
      <c r="C22" s="5" t="n">
        <v>7944</v>
      </c>
    </row>
    <row r="23">
      <c r="A23" s="4" t="inlineStr">
        <is>
          <t>Current portion of acquired contingent consideration</t>
        </is>
      </c>
      <c r="B23" s="5" t="n">
        <v>1845</v>
      </c>
      <c r="C23" s="5" t="n">
        <v>1624</v>
      </c>
    </row>
    <row r="24">
      <c r="A24" s="4" t="inlineStr">
        <is>
          <t>Total current liabilities</t>
        </is>
      </c>
      <c r="B24" s="5" t="n">
        <v>68271</v>
      </c>
      <c r="C24" s="5" t="n">
        <v>137252</v>
      </c>
    </row>
    <row r="25">
      <c r="A25" s="4" t="inlineStr">
        <is>
          <t>Convertible senior notes</t>
        </is>
      </c>
      <c r="B25" s="5" t="n">
        <v>147447</v>
      </c>
      <c r="C25" s="5" t="n">
        <v>137619</v>
      </c>
    </row>
    <row r="26">
      <c r="A26" s="4" t="inlineStr">
        <is>
          <t>Derivative liability</t>
        </is>
      </c>
      <c r="B26" s="5" t="n">
        <v>325</v>
      </c>
      <c r="C26" s="5" t="n">
        <v>1193</v>
      </c>
    </row>
    <row r="27">
      <c r="A27" s="4" t="inlineStr">
        <is>
          <t>Non-current portion of acquired contingent consideration</t>
        </is>
      </c>
      <c r="B27" s="5" t="n">
        <v>41155</v>
      </c>
      <c r="C27" s="5" t="n">
        <v>46576</v>
      </c>
    </row>
    <row r="28">
      <c r="A28" s="4" t="inlineStr">
        <is>
          <t>Non-current portion of lease liabilities</t>
        </is>
      </c>
      <c r="B28" s="5" t="n">
        <v>4287</v>
      </c>
      <c r="C28" s="5" t="n">
        <v>17200</v>
      </c>
    </row>
    <row r="29">
      <c r="A29" s="4" t="inlineStr">
        <is>
          <t>Non-current portion of loans payable</t>
        </is>
      </c>
      <c r="B29" s="5" t="n">
        <v>27929</v>
      </c>
      <c r="C29" s="5" t="n">
        <v>28555</v>
      </c>
    </row>
    <row r="30">
      <c r="A30" s="4" t="inlineStr">
        <is>
          <t>Deferred tax liability</t>
        </is>
      </c>
      <c r="B30" s="5" t="n">
        <v>11912</v>
      </c>
      <c r="C30" s="5" t="n">
        <v>19116</v>
      </c>
    </row>
    <row r="31">
      <c r="A31" s="4" t="inlineStr">
        <is>
          <t>Non-current portion of liability related to sale of future royalties</t>
        </is>
      </c>
      <c r="C31" s="5" t="n">
        <v>6526</v>
      </c>
    </row>
    <row r="32">
      <c r="A32" s="4" t="inlineStr">
        <is>
          <t>Other non-current liabilities</t>
        </is>
      </c>
      <c r="B32" s="5" t="n">
        <v>286</v>
      </c>
      <c r="C32" s="5" t="n">
        <v>688</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0.001 par value. Authorized 1,000,000 shares at September 30, 2021 and December 31, 2020; no shares issued as of September 30, 2021 and December 31, 2020, respectively</t>
        </is>
      </c>
      <c r="B35" s="4" t="inlineStr">
        <is>
          <t xml:space="preserve"> </t>
        </is>
      </c>
      <c r="C35" s="4" t="inlineStr">
        <is>
          <t xml:space="preserve"> </t>
        </is>
      </c>
    </row>
    <row r="36">
      <c r="A36" s="4" t="inlineStr">
        <is>
          <t>Common stock, $0.001 par value. Authorized 61,666,666 shares at September 30, 2021 and December 31, 2020; issued 11,193,741 and 9,475,631 shares, including those held in treasury, as of September 30, 2021 and December 31, 2020, respectively</t>
        </is>
      </c>
      <c r="B36" s="5" t="n">
        <v>11</v>
      </c>
      <c r="C36" s="5" t="n">
        <v>9</v>
      </c>
    </row>
    <row r="37">
      <c r="A37" s="4" t="inlineStr">
        <is>
          <t>Treasury stock at cost (5,543 shares at September 30, 2021 and December 31, 2020)</t>
        </is>
      </c>
      <c r="B37" s="5" t="n">
        <v>-638</v>
      </c>
      <c r="C37" s="5" t="n">
        <v>-638</v>
      </c>
    </row>
    <row r="38">
      <c r="A38" s="4" t="inlineStr">
        <is>
          <t>Additional paid-in capital</t>
        </is>
      </c>
      <c r="B38" s="5" t="n">
        <v>1016448</v>
      </c>
      <c r="C38" s="5" t="n">
        <v>1007790</v>
      </c>
    </row>
    <row r="39">
      <c r="A39" s="4" t="inlineStr">
        <is>
          <t>Accumulated deficit</t>
        </is>
      </c>
      <c r="B39" s="5" t="n">
        <v>-849789</v>
      </c>
      <c r="C39" s="5" t="n">
        <v>-766403</v>
      </c>
    </row>
    <row r="40">
      <c r="A40" s="4" t="inlineStr">
        <is>
          <t>Accumulated other comprehensive loss</t>
        </is>
      </c>
      <c r="B40" s="5" t="n">
        <v>-1557</v>
      </c>
      <c r="C40" s="5" t="n">
        <v>-2803</v>
      </c>
    </row>
    <row r="41">
      <c r="A41" s="4" t="inlineStr">
        <is>
          <t>Total stockholders’ equity</t>
        </is>
      </c>
      <c r="B41" s="5" t="n">
        <v>164475</v>
      </c>
      <c r="C41" s="5" t="n">
        <v>237955</v>
      </c>
    </row>
    <row r="42">
      <c r="A42" s="4" t="inlineStr">
        <is>
          <t>Total liabilities and stockholders’ equity</t>
        </is>
      </c>
      <c r="B42" s="6" t="n">
        <v>466087</v>
      </c>
      <c r="C42" s="6" t="n">
        <v>632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sposal of Assets</t>
        </is>
      </c>
      <c r="B1" s="2" t="inlineStr">
        <is>
          <t>9 Months Ended</t>
        </is>
      </c>
    </row>
    <row r="2">
      <c r="B2" s="2" t="inlineStr">
        <is>
          <t>Sep. 30, 2021</t>
        </is>
      </c>
    </row>
    <row r="3">
      <c r="A3" s="3" t="inlineStr">
        <is>
          <t>Property Plant And Equipment [Abstract]</t>
        </is>
      </c>
    </row>
    <row r="4">
      <c r="A4" s="4" t="inlineStr">
        <is>
          <t>Disposal of Assets</t>
        </is>
      </c>
      <c r="B4" s="4" t="inlineStr">
        <is>
          <t>(12) Disposal of Assets On January 12, 2021 the Company and Catalent entered into an asset purchase agreement, pursuant to which the Company agreed to sell to Catalent certain assets related to the Company’s manufacturing operations located at the facilities situated in Chelsea, Massachusetts (the “Chelsea Facility”) and Waltham, Massachusetts (the “Waltham Facility”), for a purchase price of $80 million, plus an additional $2.3 million for raw materials transferred, and the assumption by Catalent of certain liabilities relating to such manufacturing activities. The Company determined that the criterion to classify the property and equipment and prepaid expenses related to the Chelsea manufacturing operations as assets held for sale within the Company’s consolidated balance effective December 31, 2020 were met. Accordingly, the assets were classified as current assets held for sale at December 31, 2020 as the Company, at that time, expected to divest the Chelsea manufacturing operations within the next twelve months. The classification to assets held for sale impacted the net book value of the assets expected to be transferred upon sale. The estimated fair value of the Chelsea manufacturing operations was determined using the purchase price in the purchase agreement along with estimated broker, accounting, legal, and other selling expenses, which resulted in a fair value less costs to sell of approximately $71.8 million. The carrying value of the assets classified as held for sale was approximately $129.7 million, which included property and equipment of $129.6 million and prepaid expenses of $0.1 million. The Company recorded a loss on assets held for sale of $57.9 million against the Chelsea manufacturing operations as of December 31, 2020. Additionally, the expected divestiture of the Chelsea Facility group was not deemed to represent a fundamental strategic shift that would have a major effect on the Company’s operations, and accordingly, the operating results of the Chelsea manufacturing operations were not reported as discontinued operations in the Company’s consolidated statement of income as of December 31, 2020. The Company closed the transaction on February 10, 2021. In addition to the property and equipment, prepaid expenses, and raw materials, the Company also assigned the lease of the Chelsea Facility to a Catalent affiliate, which had a net carrying value of $(0.5) million as of the close date. During the three-month period ended March 31, 2021, the Company recorded a gain on disposal of approximately $0.5 million based on the net assets transferred and final net proceeds received at the clo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9 Months Ended</t>
        </is>
      </c>
    </row>
    <row r="2">
      <c r="B2" s="2" t="inlineStr">
        <is>
          <t>Sep. 30, 2021</t>
        </is>
      </c>
    </row>
    <row r="3">
      <c r="A3" s="3" t="inlineStr">
        <is>
          <t>Restructuring And Related Activities [Abstract]</t>
        </is>
      </c>
    </row>
    <row r="4">
      <c r="A4" s="4" t="inlineStr">
        <is>
          <t>Corporate Restructuring</t>
        </is>
      </c>
      <c r="B4" s="4" t="inlineStr">
        <is>
          <t>(13) Corporate Restructuring In January 2021 and September 2021, we announced corporate restructurings to reduce costs, more closely align operating expenses with expected revenue, and focus our resources on Inbrija. As part of the January 2021 restructuring, we reduced headcount by approximately 16% through a reduction in force (excluding the employees that transferred to Catalent at the closing of the sale of our Chelsea manufacturing operations). All of the reduction in personnel in connection with the January 2021 restructuring took place during the three-month period ended March 31, 2021. As part of the September 2021 restructuring, we reduced headcount by approximately 15% through a reduction in force. Most of this reduction in force took place in September 2021, and it will be completed in the first quarter of 2022. During the nine-month period ended September 30, 2021, the Company incurred $4.6 million of restructuring charges, substantially all of which were cash expenditures for severance and other employee separation-related costs. Of the restructuring charges, $0.6 million were recorded in research and development expenses and $4.0 million were recorded in selling, general and administrative expenses for the nine-month period ended September 30, 2021. A summary of the restructuring charges for the nine-month period ended September 30, 2021 is as follows:
(In thousands)
Restructuring Costs
Restructuring Liability as of December 31, 2020
$
—
Q1 Restructuring Costs
2,124
Q1 Restructuring Payments
(1,891
)
Restructuring Liability as of March 31, 2021
$
233
Q2 Restructuring Costs
27
Q2 Restructuring Payments
(128
)
Restructuring Liability as of June 30, 2021
$
132
Q3 Restructuring Costs
2,432
Q3 Restructuring Payments
(882
)
Restructuring Liability as of September 30, 2021
$
1,6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4) Commitments and Contingencies On November 9, 2020, Drug Royalty III, L.P., and LSRC III S.ar.l. (collectively, “DRI”) filed an arbitration claim against us with the American Arbitration Association under a September 26, 2003 License Agreement that we originally entered into with Rush-Presbyterian St. Luke’s Medical Center (“Rush”). DRI previously purchased license royalty rights under the license agreement from Rush. DRI alleges a dispute over the last-to-expire patent covering sales of the drug Ampyra under the license agreement, and is claiming damages based on unpaid license royalties of $6 million plus interest. We believe we have valid defenses against this claim and intend to defend ourselves vigorously. While the Company is unable to determine the ultimate outcome of the dispute, and believes it has valid defenses and intends to defend itself vigorously, the Company determined that it is probable that the Company may incur a liability related to the dispute which the Company estimated could be $2 million, inclusive of its legal costs. The Company recorded a liability of $2 million for the year ended December 31, 2020 related to the dispute, however, the Company notes that depending upon the ultimate outcome of the dispute, the potential liability could be more or less than the amount recorded. As of September 30, 2021, the Company continues to believe that the recorded liability established as of December 31, 2020 is appropriate. In addition to the arbitration described above, from time to time the Company is involved in litigation or other legal proceedings relating to claims arising out of operations in the normal course of business. The Company has assessed all litigation and legal proceedings and does not believe that it is probable that a liability has been incurred or that the amount of any potential liability or range of losses can be reasonably estimated. As a result, the Company did not record any loss contingencies for these other matters. Litigation expenses are expensed as incurred. On February 10, 2021, we sold our Chelsea manufacturing operations to Catalent Pharma Solutions. In connection with the sale, we entered into a long-term, global manufacturing services (supply) agreement with a Catalent affiliate pursuant to which they have agreed to manufacture Inbrija for us at the Chelsea facility. The manufacturing services agreement provides that Catalent will manufacture Inbrija (levodopa inhalation powder), to our specifications, and we will purchase Inbrija exclusively from Catalent during the term of the manufacturing services agreement; provided that such exclusivity requirement will not apply to Inbrija intended for sale in China. Under our agreement with Catalent, we are obligated to make minimum purchase commitments for Inbrija through the expiration of the agreement on December 31, 2030. During the three and nine-month periods ended September 30, 2021, the Company incurred approximately $ 4.0 million and $ 10.2 million, respectively, of minimum purchase commitments with Catalent, which are recognized as cost of sales within the Company’s consolidated statement of operations for the period. As of September 30, 2021, the minimum remaining purchase commitment to Catalent was $4.0 million through December 31, 2021, and $18.0 million annually each year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On December 31, 2020, we filed an amendment to our Certificate of Incorporation which effected, as of 4:01 p.m. Eastern Time on December 31, 2020, a 1-for-6 reverse stock split of the shares of our outstanding common stock and proportionate reduction in the number of authorized shares of our common stock from 370,000,000 to 61,666,666. Our common stock began trading on a split-adjusted basis on The Nasdaq Global Select Market commencing upon market open on January 4, 2021. The common stock continued to trade under the symbol “ACOR” after the reverse stock split became effective. The reverse stock split applied equally to all outstanding shares of the common stock and did not modify the rights or preferences of the common stock. As such, all figures in this report relating to shares of our common stock (such as share amounts, per share amounts, and conversion rates and prices), including in the financial statements and accompanying notes to the financial statements, have been retroactively restated to reflect the 1-for-6 reverse stock split of our common stock.</t>
        </is>
      </c>
    </row>
    <row r="5">
      <c r="A5" s="4" t="inlineStr">
        <is>
          <t>Restricted Cash</t>
        </is>
      </c>
      <c r="B5" s="4" t="inlineStr">
        <is>
          <t xml:space="preserve">Restricted Cash The following table provides a reconciliation of cash, cash equivalents, and restricted cash reported within the statement of financial position that sum to the total of the same amounts shown in the statement of cash flows:
Nine-month period ended September 30, 2021
Nine-month period ended September 30, 2020
(In thousands)
Beginning of period
End of period
Beginning of period
End of period
Cash and cash equivalents
$
71,369
$
36,168
$
62,085
$
57,910
Restricted cash
12,917
13,353
12,836
13,200
Restricted cash non-current
18,609
12,399
30,270
24,819
Total Cash, cash equivalents and restricted cash per statement of cash flows
$
102,895
$
61,920
$
105,191
$
95,929
Restricted cash represents an escrow account with funds to maintain the interest payments for an amount equal to all remaining scheduled interest payments on the outstanding convertible senior secured notes due 2024 through the interest payment date of June 1, 2023; and a </t>
        </is>
      </c>
    </row>
    <row r="6">
      <c r="A6" s="4" t="inlineStr">
        <is>
          <t>Inventory</t>
        </is>
      </c>
      <c r="B6" s="4" t="inlineStr">
        <is>
          <t>Inventory The major classes of inventory were as follows:
(In thousands)
September 30, 2021
December 31, 2020
Raw materials
$
969
$
3,434
Work-in-progress
—
6,602
Finished goods
19,626
18,641
Total
$
20,595
$
28,677
The Company reviews inventory, including inventory purchase commitments, for slow moving or obsolete amounts based on expected product sales volume and provides reserves against the carrying amount of inventory as appropriate. On February 10, 2021, we completed the sale of our Chelsea, Massachusetts manufacturing operations to Catalent Pharma Solutions. In connection with the sale of the manufacturing operations, we transferred approximately $2.3 million of raw materials to Catalent (see Note 12). Additionally, in reviewing the inventory for slow moving or obsolete amounts we recorded a charge of $1.3 million for the remaining work-in-progress inventory that was scrapped or discarded during the nine-month period ended September 30, 2021.</t>
        </is>
      </c>
    </row>
    <row r="7">
      <c r="A7" s="4" t="inlineStr">
        <is>
          <t>Foreign Currency Translation</t>
        </is>
      </c>
      <c r="B7" s="4" t="inlineStr">
        <is>
          <t>Foreign Currency Translation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y, Biotie, are translated into United States dollars using the period-end exchange rate; income and expense items are translated using the average exchange rate during the period; and equity transactions are translated at historical rates. Cumulative translation adjustments are reflected as a separate component of equity. Foreign currency transaction losses and gains are recognized in the period incurred and are reported as other (expense) income, net in the statement of operations.</t>
        </is>
      </c>
    </row>
    <row r="8">
      <c r="A8" s="4" t="inlineStr">
        <is>
          <t>Segment and Geographic Information</t>
        </is>
      </c>
      <c r="B8" s="4" t="inlineStr">
        <is>
          <t>Segment and Geographic Information The Company is managed and operated as one business which is focused on developing therapies that restore function and improve the lives of people with neurological disorders. The entire business is managed by a single management team that reports to the Chief Executive Officer, who is the chief operating decision mak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Net product revenues reported are derived from the sales of Inbrija and Ampyra in the U.S. for the three and nine-month periods ended September 30, 2021 and 2020.</t>
        </is>
      </c>
    </row>
    <row r="9">
      <c r="A9" s="4" t="inlineStr">
        <is>
          <t>Impairment Or Disposal Of Long Lived Assets</t>
        </is>
      </c>
      <c r="B9" s="4" t="inlineStr">
        <is>
          <t>Impairment of Long-Lived Assets The Company continually evaluates whether events or circumstances have occurred that indicate that the estimated remaining useful lives of its long-lived assets , including identifiable intangible assets subject to amortization and property plant and equipment, may warrant revision or that the carrying value of the assets may be impaired. Factors the Company considers important that could trigger an impairment review include significant changes in the use of any assets, changes in historical trends in operating performance, changes in projected operating performance, results of clinical trials, stock price, loss of a major customer and significant negative economic trends. The decline in the trading price of the Company’s common stock during the quarter ended June 30, 2021, and related decrease in the Company’s market capitalization, was determined to be a triggering event in connection with the Company’s review of the recoverability of its long-lived assets for the three-month period ended June 30, 2021. The Company performed a recoverability test as of June 30, 2021 using the undiscounted cash flows, which are the sum of the future undiscounted cash flows expected to be derived from the direct use of the long-lived assets to the carrying value of the long-lived assets. Estimates of future cash flows were based on the Company’s own assumptions about its own use of the long-lived assets. The cash flow estimation period was based on the long-lived assets’ estimated remaining useful life to the Company. After performing the recoverability test, the Company determined that the undiscounted cash flows exceeded the carrying value and the long-lived assets were not impaired. Changes in these assumptions and resulting valuations or further declines in our stock price could result in future long-lived asset impairment charges. Management will continue to monitor any changes in circumstances for indicators of impairment. Any write-downs are treated as permanent reductions in the carrying amount of the assets.</t>
        </is>
      </c>
    </row>
    <row r="10">
      <c r="A10" s="4" t="inlineStr">
        <is>
          <t>Liquidity</t>
        </is>
      </c>
      <c r="B10" s="4" t="inlineStr">
        <is>
          <t xml:space="preserve">Liquidity The Company’s ability to meet its future operating requirements, repay its liabilities, and meet its other obligations are dependent upon a number of factors, including its ability to generate cash from product sales, reduce planned expenditures, and obtain additional financing. If the Company is unable to generate sufficient cash flow from the sale of its products, it will be required to adopt one or more alternatives, subject to the restrictions contained in the indenture governing its convertible senior secured notes due 2024, such as further reducing expenses, selling assets, restructuring debt, or obtaining additional equity capital on terms that may be onerous and which are likely to be highly dilutive. Also, the Company’s ability to raise additional capital and repay or restructure its indebtedness will depend on the capital markets and its financial condition at such time, among other factors. In addition, financing may not be available when needed, at all, on terms acceptable to us or in accordance with the restrictions described above. As a result of these factors, the Company may not be able to engage in any of the alternative activities, or engage in such activities on desirable terms, which could harm the Company’s business, financial condition and results of operations, as well as result in a default on the Company’s debt obligations. If the Company is unable to take these actions, it may be forced to significantly alter its business strategy, substantially curtail its current operations, or cease operations altogether. At September 30, 2021, the Company had $36.2 million of cash and cash equivalents, compared to $71.4 million at December 31, 2020. The Company’s September 30, 2021 cash and cash equivalents balance does not include restricted cash, currently held in escrow under the terms of its convertible senior secured notes due 2024, which may potentially be released from escrow if the Company pays interest on those notes using shares of its common stock. The Company incurred a net loss of $83.4 million for the nine-month period ended September 30, 2021. Based on the Company’s cash and cash equivalents at September 30, 2021, </t>
        </is>
      </c>
    </row>
    <row r="11">
      <c r="A11" s="4" t="inlineStr">
        <is>
          <t>Subsequent Events</t>
        </is>
      </c>
      <c r="B11" s="4" t="inlineStr">
        <is>
          <t xml:space="preserve">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re were no subsequent events that required disclosure or adjustment in these financial statements. </t>
        </is>
      </c>
    </row>
    <row r="12">
      <c r="A12" s="4" t="inlineStr">
        <is>
          <t>Accounting Pronouncements Adopted</t>
        </is>
      </c>
      <c r="B12" s="4" t="inlineStr">
        <is>
          <t>Accounting Pronouncements Adopted In December 2019, the FASB issued ASU 2019-12, Simplifying the Accounting for Income Taxes. The ASU enhances and simplifies various aspects of the income tax accounting guidance in ASC 740 and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fiscal years beginning after December 15, 2020, and interim periods within those fiscal years with early adoption permitted. The Company adopted this guidance effective January 1, 2021. The adoption of this guidance did not have a significant impact on the consolidated financial statements.</t>
        </is>
      </c>
    </row>
    <row r="13">
      <c r="A13" s="4" t="inlineStr">
        <is>
          <t>Accounting Pronouncements Not Yet Adopted</t>
        </is>
      </c>
      <c r="B13" s="4" t="inlineStr">
        <is>
          <t>Accounting Pronouncements Not Yet Adopted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is currently evaluating the impact the adoption of this guidance may have on its consolidated financial statements. In August 2020, the FASB issued ASU 2020-06, Accounting for Convertible Instruments and Contracts in an Entity’s Own Equity. This update simplifies the accounting for convertible instruments by eliminating the cash conversion and beneficial conversion feature models which require separate accounting for embedded conversion features. This update also amends the guidance for the derivatives scope exception for contracts in an entity’s own equity to reduce form-over-substance-based accounting conclusions and requires the application of the if-converted method for calculating diluted earnings per share. ASU 2020-06 is effective for smaller reporting companies for fiscal periods beginning after December 15, 2023, including interim periods within those fiscal years. Early adoption is permitted. The Company is currently evaluating the impact the adoption of this guidance may have on it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The FASB is issuing this update to clarify and reduce diversity in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Early adoption is permitted. The Company is currently evaluating the impact the adoption of this guidance may hav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Reconciliation of Cash, Cash Equivalents and Restricted Cash</t>
        </is>
      </c>
      <c r="B4" s="4" t="inlineStr">
        <is>
          <t>The following table provides a reconciliation of cash, cash equivalents, and restricted cash reported within the statement of financial position that sum to the total of the same amounts shown in the statement of cash flows:
Nine-month period ended September 30, 2021
Nine-month period ended September 30, 2020
(In thousands)
Beginning of period
End of period
Beginning of period
End of period
Cash and cash equivalents
$
71,369
$
36,168
$
62,085
$
57,910
Restricted cash
12,917
13,353
12,836
13,200
Restricted cash non-current
18,609
12,399
30,270
24,819
Total Cash, cash equivalents and restricted cash per statement of cash flows
$
102,895
$
61,920
$
105,191
$
95,929</t>
        </is>
      </c>
    </row>
    <row r="5">
      <c r="A5" s="4" t="inlineStr">
        <is>
          <t>Schedule of Major Classes of Inventory</t>
        </is>
      </c>
      <c r="B5" s="4" t="inlineStr">
        <is>
          <t>The major classes of inventory were as follows:
(In thousands)
September 30, 2021
December 31, 2020
Raw materials
$
969
$
3,434
Work-in-progress
—
6,602
Finished goods
19,626
18,641
Total
$
20,595
$
28,6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following table disaggregates our revenue by major source. The Company’s Royalty Revenue set forth below relates to Fampyra royalties payable under the Company’s License and Collaboration Agreement with Biogen. See Note 9 for additional information on the Company’s related payment obligation to HealthCare Royalty Partners, or HCRP, in connection with a 2017 royalty purchase agreement with HCRP.
(In thousands)
Three-month period ended September 30, 2021
Three-month period ended September 30, 2020
Nine-month period ended September 30, 2021
Nine-month period ended September 30, 2020
Revenues:
Net product revenues:
Ampyra
$
20,026
$
27,343
$
62,035
$
73,546
Inbrija
7,804
5,833
19,240
14,901
Other
21
1,511
22
1,706
Total net product revenues
27,851
34,687
81,297
90,153
Milestone revenues
—
15,000
—
15,000
Royalty revenues
3,605
3,403
10,807
9,654
Total net revenues
$
31,456
$
53,090
$
92,104
$
114,8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 Based Compensation Arrangement By Share Based Payment Award [Line Items]</t>
        </is>
      </c>
    </row>
    <row r="4">
      <c r="A4" s="4" t="inlineStr">
        <is>
          <t>Schedule of Share-based Compensation Expense</t>
        </is>
      </c>
      <c r="B4" s="4" t="inlineStr">
        <is>
          <t>The following table summarizes share-based compensation expense included within the consolidated statements of operations:
For the three-month period ended September 30,
For the nine-month period ended September 30,
(In thousands)
2021
2020
2021
2020
Research and development expense
$
225
$
555
$
599
$
1,418
Selling, general and administrative expense
627
1,832
1,898
4,834
Cost of Sales
2
93
18
260
Total
$
854
$
2,480
$
2,515
$
6,512</t>
        </is>
      </c>
    </row>
    <row r="5">
      <c r="A5" s="4" t="inlineStr">
        <is>
          <t>Schedule of Stock Option Activity</t>
        </is>
      </c>
      <c r="B5" s="4" t="inlineStr">
        <is>
          <t>A summary of share-based compensation activity for the nine-month period ended September 30, 2021 is presented below:
Number of Shares (In
Weighted Average Exercise Price
Weighted Average Remaining Contractual Term
Intrinsic Value (In
Balance at January 1, 2021
1,331
$
127.13
Granted
61
3.78
Cancelled
(309
)
109.27
Exercised
—
—
Balance at September 30, 2021
1,083
$
125.27
4.2
$
43
Vested and expected to vest at September 30, 2021
1,082
$
125.33
4.2
$
42
Vested and exercisable at September 30, 2021
1,001
$
133.65
3.9
$
13</t>
        </is>
      </c>
    </row>
    <row r="6">
      <c r="A6" s="4" t="inlineStr">
        <is>
          <t>Restricted Stock and Performance Stock Unit</t>
        </is>
      </c>
    </row>
    <row r="7">
      <c r="A7" s="3" t="inlineStr">
        <is>
          <t>Share Based Compensation Arrangement By Share Based Payment Award [Line Items]</t>
        </is>
      </c>
    </row>
    <row r="8">
      <c r="A8" s="4" t="inlineStr">
        <is>
          <t>Schedule of Restricted Stock and Performance Stock Unit Activity</t>
        </is>
      </c>
      <c r="B8" s="4" t="inlineStr">
        <is>
          <t>(In thousands)
Restricted Stock and Performance Stock Units
Number of Shares
Nonvested at January 1, 2021
31
Granted
261
Vested
(97
)
Forfeited
(53
)
Nonvested at September 30, 2021
1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1</t>
        </is>
      </c>
    </row>
    <row r="3">
      <c r="A3" s="3" t="inlineStr">
        <is>
          <t>Earnings Per Share [Abstract]</t>
        </is>
      </c>
    </row>
    <row r="4">
      <c r="A4" s="4" t="inlineStr">
        <is>
          <t>Schedule of Computation of Basic and Diluted Loss per Share</t>
        </is>
      </c>
      <c r="B4" s="4" t="inlineStr">
        <is>
          <t>The following table sets forth the computation of basic and diluted loss per share for the three and nine-month periods ended September 30, 2021 and 2020:
(In thousands, except per share data)
Three-month period ended September 30, 2021
Three-month period ended September 30, 2020
Nine-month period ended September 30, 2021
Nine-month period ended September 30, 2020
Basic and diluted
Net income (loss)—basic
$
(27,071
)
$
7,347
$
(83,387
)
$
(16,546
)
Plus: Dilutive effect of convertible notes, net of tax
1,476
—
—
Net income (loss)—diluted
$
(27,071
)
$
8,823
$
(83,387
)
$
(16,546
)
Weighted average common shares outstanding used in computing net loss per share—basic
11,131
7,960
10,204
7,960
Plus: net effect of dilutive stock options and restricted common shares
—
19,740
—
—
Weighted average common shares outstanding used in computing net loss per share—diluted
11,131
27,700
10,204
7,960
Net income (loss) per share—basic
$
(2.43
)
$
0.92
$
(8.17
)
$
(2.08
)
Net income (loss) per share—diluted
$
(2.43
)
$
0.32
$
(8.17
)
$
(2.08
)</t>
        </is>
      </c>
    </row>
    <row r="5">
      <c r="A5" s="4" t="inlineStr">
        <is>
          <t>Schedule of Anti-dilutive Securities Excluded from Calculation of Net Loss per Diluted Share</t>
        </is>
      </c>
      <c r="B5" s="4" t="inlineStr">
        <is>
          <t>The following amounts were not included in the calculation of net loss per diluted share because their effects were anti-dilutive:
(In thousands)
Three-month period ended September 30, 2021
Three-month period ended September 30, 2020
Nine-month period ended September 30, 2021
Nine-month period ended September 30, 2020
Denominator
Stock options and restricted common shares
1,370
1,465
1,368
1,4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Assets And Liabilities Measured On Recurring And Nonrecurring Basis [Line Items]</t>
        </is>
      </c>
    </row>
    <row r="4">
      <c r="A4" s="4" t="inlineStr">
        <is>
          <t>Schedule of Assets and Liabilities Measured at Fair Value on a Recurring Basis</t>
        </is>
      </c>
      <c r="B4" s="4" t="inlineStr">
        <is>
          <t>(In thousands)
Level 1
Level 2
Level 3
September 30, 2021
Assets Carried at Fair Value:
Money market funds
$
12,192
$
—
$
—
Corporate bonds
—
—
—
Liabilities Carried at Fair Value:
Acquired contingent consideration
—
—
43,000
Derivative liability - conversion option
—
—
325
December 31, 2020
Assets Carried at Fair Value:
Money market funds
$
36,693
$
—
$
—
Commercial paper
—
—
—
Corporate bonds
—
—
—
Liabilities Carried at Fair Value:
Acquired contingent consideration
—
—
48,200
Derivative liability - conversion option
—
—
1,193</t>
        </is>
      </c>
    </row>
    <row r="5">
      <c r="A5" s="4" t="inlineStr">
        <is>
          <t>Contingent Consideration Liability</t>
        </is>
      </c>
    </row>
    <row r="6">
      <c r="A6" s="3" t="inlineStr">
        <is>
          <t>Fair Value Assets And Liabilities Measured On Recurring And Nonrecurring Basis [Line Items]</t>
        </is>
      </c>
    </row>
    <row r="7">
      <c r="A7" s="4" t="inlineStr">
        <is>
          <t>Schedule of Contingent Liabilities</t>
        </is>
      </c>
      <c r="B7" s="4" t="inlineStr">
        <is>
          <t>The following table presents additional information about liabilities measured at fair value on a recurring basis and for which the Company utilizes Level 3 inputs to determine fair value.
(In thousands)
Three-month period ended September 30, 2021
Three-month period ended September 30, 2020
Nine-month period ended September 30, 2021
Nine-month period ended September 30, 2020
Acquired contingent consideration:
Balance, beginning of period
$
41,200
$
70,000
$
48,200
$
80,300
Fair value change to contingent consideration included in the statement of operations
2,205
(23,608
)
(4,224
)
(33,455
)
Royalty payments
(405
)
(292
)
(976
)
(745
)
Balance, end of period
$
43,000
$
46,100
$
43,000
$
46,100</t>
        </is>
      </c>
    </row>
    <row r="8">
      <c r="A8" s="4" t="inlineStr">
        <is>
          <t>Derivative Liability-Conversion Option</t>
        </is>
      </c>
    </row>
    <row r="9">
      <c r="A9" s="3" t="inlineStr">
        <is>
          <t>Fair Value Assets And Liabilities Measured On Recurring And Nonrecurring Basis [Line Items]</t>
        </is>
      </c>
    </row>
    <row r="10">
      <c r="A10" s="4" t="inlineStr">
        <is>
          <t>Schedule of Fair Value Reconciliation of Derivative Liabilities</t>
        </is>
      </c>
      <c r="B10" s="4" t="inlineStr">
        <is>
          <t>The following table represents a reconciliation of the derivative liability recorded in connection with the issuance of the convertible senior secured notes due 2024:
(In thousands)
Three-month period ended September 30, 2021
Three-month period ended September 30, 2020
Nine-month period ended September 30, 2021
Nine-month period ended September 30, 2020
Derivative Liability-Conversion Option
Balance, beginning of period
$
613
$
23,953
$
1,193
$
59,409
Fair value adjustment
(288
)
(4,864
)
(868
)
(40,320
)
Fair value re-classification to shareholder's equity
—
(18,257
)
—
(18,257
)
Balance, end of period
$
325
$
832
$
325
$
8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ability Related to Sale of Future Royalties (Tables)</t>
        </is>
      </c>
      <c r="B1" s="2" t="inlineStr">
        <is>
          <t>9 Months Ended</t>
        </is>
      </c>
    </row>
    <row r="2">
      <c r="B2" s="2" t="inlineStr">
        <is>
          <t>Sep. 30, 2021</t>
        </is>
      </c>
    </row>
    <row r="3">
      <c r="A3" s="3" t="inlineStr">
        <is>
          <t>Deferred Revenue Disclosure [Abstract]</t>
        </is>
      </c>
    </row>
    <row r="4">
      <c r="A4" s="4" t="inlineStr">
        <is>
          <t>Schedule of Activity Within Liability Related to Sale of Future Royalties</t>
        </is>
      </c>
      <c r="B4" s="4" t="inlineStr">
        <is>
          <t>The following table shows the activity within the liability account for September 30
(In thousands)
September 30, 2021
December 31, 2020
Liability related to sale of future royalties - beginning balance
$
15,257
$
24,401
Deferred transaction costs amortized
193
401
Non-cash royalty revenue payable to HCRP
(8,889
)
(11,486
)
Non-cash interest expense recognized
891
1,941
Liability related to sale of future royalties - ending balance
$
7,452
$
15,2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Trade accounts receivable, allowances (in dollars)</t>
        </is>
      </c>
      <c r="B3" s="6" t="n">
        <v>1245</v>
      </c>
      <c r="C3" s="6" t="n">
        <v>1266</v>
      </c>
    </row>
    <row r="4">
      <c r="A4" s="4" t="inlineStr">
        <is>
          <t>Preferred stock, par value (in dollars per share)</t>
        </is>
      </c>
      <c r="B4" s="7" t="n">
        <v>0.001</v>
      </c>
      <c r="C4" s="7" t="n">
        <v>0.001</v>
      </c>
    </row>
    <row r="5">
      <c r="A5" s="4" t="inlineStr">
        <is>
          <t>Preferred stock, Authorized shares</t>
        </is>
      </c>
      <c r="B5" s="5" t="n">
        <v>1000000</v>
      </c>
      <c r="C5" s="5" t="n">
        <v>1000000</v>
      </c>
    </row>
    <row r="6">
      <c r="A6" s="4" t="inlineStr">
        <is>
          <t>Preferred stock, issued shares</t>
        </is>
      </c>
      <c r="B6" s="5" t="n">
        <v>0</v>
      </c>
      <c r="C6" s="5" t="n">
        <v>0</v>
      </c>
    </row>
    <row r="7">
      <c r="A7" s="4" t="inlineStr">
        <is>
          <t>Common stock, par value (in dollars per share)</t>
        </is>
      </c>
      <c r="B7" s="7" t="n">
        <v>0.001</v>
      </c>
      <c r="C7" s="7" t="n">
        <v>0.001</v>
      </c>
    </row>
    <row r="8">
      <c r="A8" s="4" t="inlineStr">
        <is>
          <t>Common stock, Authorized shares</t>
        </is>
      </c>
      <c r="B8" s="5" t="n">
        <v>61666666</v>
      </c>
      <c r="C8" s="5" t="n">
        <v>61666666</v>
      </c>
    </row>
    <row r="9">
      <c r="A9" s="4" t="inlineStr">
        <is>
          <t>Common stock, issued shares</t>
        </is>
      </c>
      <c r="B9" s="5" t="n">
        <v>11193741</v>
      </c>
      <c r="C9" s="5" t="n">
        <v>9475631</v>
      </c>
    </row>
    <row r="10">
      <c r="A10" s="4" t="inlineStr">
        <is>
          <t>Treasury stock, shares</t>
        </is>
      </c>
      <c r="B10" s="5" t="n">
        <v>5543</v>
      </c>
      <c r="C10" s="5" t="n">
        <v>55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9 Months Ended</t>
        </is>
      </c>
    </row>
    <row r="2">
      <c r="B2" s="2" t="inlineStr">
        <is>
          <t>Sep. 30, 2021</t>
        </is>
      </c>
    </row>
    <row r="3">
      <c r="A3" s="4" t="inlineStr">
        <is>
          <t>Convertible Senior Secured Notes due 2024</t>
        </is>
      </c>
    </row>
    <row r="4">
      <c r="A4" s="4" t="inlineStr">
        <is>
          <t>Summary of Outstanding Note Balances</t>
        </is>
      </c>
      <c r="B4" s="4" t="inlineStr">
        <is>
          <t>The outstanding 2024 Note balances as of September 30
(In thousands)
September 30, 2021
December 31, 2020
Liability component:
Principal
207,000
$
207,000
Less: debt discount and debt issuance costs, net
(59,553
)
(69,381
)
Net carrying amount
$
147,447
$
137,619
Equity component
$
18,257
$
18,257
Derivative liability-conversion option
$
325
$
1,193</t>
        </is>
      </c>
    </row>
    <row r="5">
      <c r="A5" s="4" t="inlineStr">
        <is>
          <t>Schedule of Interest Expense Recognized Related to the Notes</t>
        </is>
      </c>
      <c r="B5" s="4" t="inlineStr">
        <is>
          <t>The following table sets forth total interest expense recognized related to the 2024 Notes for the three and nine-month periods ended September 30
(In thousands)
Three-month period ended September 30, 2021
Three-month period ended September 30, 2020
Nine-month period ended September 30, 2021
Nine-month period ended September 30, 2020
Contractual interest expense
$
3,105
$
3,105
$
9,315
$
9,315
Amortization of debt issuance costs
243
204
698
585
Amortization of debt discount
3,179
2,663
9,130
7,647
Total interest expense
$
6,527
$
5,972
$
19,143
$
17,547</t>
        </is>
      </c>
    </row>
    <row r="6">
      <c r="A6" s="4" t="inlineStr">
        <is>
          <t>Convertible Senior Notes due 2021</t>
        </is>
      </c>
    </row>
    <row r="7">
      <c r="A7" s="4" t="inlineStr">
        <is>
          <t>Summary of Outstanding Note Balances</t>
        </is>
      </c>
      <c r="B7" s="4" t="inlineStr">
        <is>
          <t>The outstanding 2021 Note balances as of September 30
(In thousands)
September 30, 2021
December 31, 2020
Liability component:
Principal
$
—
$
69,000
Less: debt discount and debt issuance costs, net
—
(1,029
)
Net carrying amount
$
—
$
67,971
Equity component
$
—
$
22,791</t>
        </is>
      </c>
    </row>
    <row r="8">
      <c r="A8" s="4" t="inlineStr">
        <is>
          <t>Schedule of Interest Expense Recognized Related to the Notes</t>
        </is>
      </c>
      <c r="B8" s="4" t="inlineStr">
        <is>
          <t>The following table sets forth total interest expense recognized related to the 2021 Notes for the three and nine-month periods ended September 30
(In thousands)
Three-month period ended September 30, 2021
Three-month period ended September 30, 2020
Nine-month period ended September 30, 2021
Nine-month period ended September 30, 2020
Contractual interest expense
$
—
$
302
$
428
$
906
Amortization of debt issuance costs
—
50
95
150
Amortization of debt discount
—
495
934
1,467
Total interest expense
$
—
$
847
$
1,457
$
2,5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ROU Assets and Lease Liabilities Related to Operating Leases</t>
        </is>
      </c>
      <c r="B4" s="4" t="inlineStr">
        <is>
          <t>ROU assets and lease liabilities related to our operating leases are as follows:
(In thousands)
Balance Sheet Classification
September 30, 2021
December 31, 2020
Right-of-use assets
Right of use assets
$
7,861
$
18,481
Current lease liabilities
Current portion of lease liabilities
9,316
7,944
Non-current lease liabilities
Non-current portion of lease liabilities
4,287
17,200</t>
        </is>
      </c>
    </row>
    <row r="5">
      <c r="A5" s="4" t="inlineStr">
        <is>
          <t>Components of Lease Costs</t>
        </is>
      </c>
      <c r="B5" s="4" t="inlineStr">
        <is>
          <t>The components of lease costs were as follows:
(In thousands)
Three-month period ended September 30, 2021
Three-month period ended September 30, 2020
Nine-month period ended September 30, 2021
Nine-month period ended September 30, 2020
Operating lease cost
$
1,600
$
1,775
$
4,593
$
5,572
Variable lease cost
948
1,052
3,283
2,687
Short-term lease cost
339
443
829
1,248
Total lease cost
$
2,887
$
3,270
$
8,705
$
9,507</t>
        </is>
      </c>
    </row>
    <row r="6">
      <c r="A6" s="4" t="inlineStr">
        <is>
          <t>Schedule of Future Minimum Commitments under all Non-Cancelable Operating Leases</t>
        </is>
      </c>
      <c r="B6" s="4" t="inlineStr">
        <is>
          <t>Future minimum commitments under all non-cancelable operating leases are as follows:
(In thousands)
2021 (excluding the nine months ended September 30, 2021)
$
1,553
2022
8,354
2023
1,216
2024
1,252
2025
1,290
Later years
1,327
Total lease payments
14,992
Less: Imputed interest
(1,389
)
Present value of lease liabilities
$
13,603</t>
        </is>
      </c>
    </row>
    <row r="7">
      <c r="A7" s="4" t="inlineStr">
        <is>
          <t>Summary of Supplemental Cash Flow Information Related to Operating Leases</t>
        </is>
      </c>
      <c r="B7" s="4" t="inlineStr">
        <is>
          <t>Supplemental cash flow information related to our operating leases are as follows:
(In thousands)
Nine-month period ended September 30, 2021
Nine-month period ended September 30, 2020
Operating cash flow information:
Cash paid for amounts included in the measurement of lease liabilities
$
4,605
$
5,8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 (Tables)</t>
        </is>
      </c>
      <c r="B1" s="2" t="inlineStr">
        <is>
          <t>9 Months Ended</t>
        </is>
      </c>
    </row>
    <row r="2">
      <c r="B2" s="2" t="inlineStr">
        <is>
          <t>Sep. 30, 2021</t>
        </is>
      </c>
    </row>
    <row r="3">
      <c r="A3" s="3" t="inlineStr">
        <is>
          <t>Restructuring And Related Activities [Abstract]</t>
        </is>
      </c>
    </row>
    <row r="4">
      <c r="A4" s="4" t="inlineStr">
        <is>
          <t>Summary of Restructuring Charges</t>
        </is>
      </c>
      <c r="B4" s="4" t="inlineStr">
        <is>
          <t>A summary of the restructuring charges for the nine-month period ended September 30, 2021 is as follows:
(In thousands)
Restructuring Costs
Restructuring Liability as of December 31, 2020
$
—
Q1 Restructuring Costs
2,124
Q1 Restructuring Payments
(1,891
)
Restructuring Liability as of March 31, 2021
$
233
Q2 Restructuring Costs
27
Q2 Restructuring Payments
(128
)
Restructuring Liability as of June 30, 2021
$
132
Q3 Restructuring Costs
2,432
Q3 Restructuring Payments
(882
)
Restructuring Liability as of September 30, 2021
$
1,6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34" customWidth="1" min="2" max="2"/>
    <col width="28" customWidth="1" min="3" max="3"/>
    <col width="34" customWidth="1" min="4" max="4"/>
    <col width="28" customWidth="1" min="5" max="5"/>
    <col width="28" customWidth="1" min="6" max="6"/>
    <col width="20" customWidth="1" min="7" max="7"/>
    <col width="20" customWidth="1" min="8" max="8"/>
    <col width="20" customWidth="1" min="9" max="9"/>
  </cols>
  <sheetData>
    <row r="1">
      <c r="A1" s="1" t="inlineStr">
        <is>
          <t>Summary of Significant Accounting Policies - Additional Information (Details) $ in Thousands</t>
        </is>
      </c>
      <c r="B1" s="2" t="inlineStr">
        <is>
          <t>3 Months Ended</t>
        </is>
      </c>
      <c r="D1" s="2" t="inlineStr">
        <is>
          <t>9 Months Ended</t>
        </is>
      </c>
      <c r="F1" s="2" t="inlineStr">
        <is>
          <t>12 Months Ended</t>
        </is>
      </c>
    </row>
    <row r="2">
      <c r="B2" s="2" t="inlineStr">
        <is>
          <t>Sep. 30, 2021USD ($)Segmentshares</t>
        </is>
      </c>
      <c r="C2" s="2" t="inlineStr">
        <is>
          <t>Sep. 30, 2020USD ($)Segment</t>
        </is>
      </c>
      <c r="D2" s="2" t="inlineStr">
        <is>
          <t>Sep. 30, 2021USD ($)Segmentshares</t>
        </is>
      </c>
      <c r="E2" s="2" t="inlineStr">
        <is>
          <t>Sep. 30, 2020USD ($)Segment</t>
        </is>
      </c>
      <c r="F2" s="2" t="inlineStr">
        <is>
          <t>Dec. 31, 2020USD ($)shares</t>
        </is>
      </c>
      <c r="G2" s="2" t="inlineStr">
        <is>
          <t>Sep. 17, 2020shares</t>
        </is>
      </c>
      <c r="H2" s="2" t="inlineStr">
        <is>
          <t>Aug. 28, 2020shares</t>
        </is>
      </c>
      <c r="I2" s="2" t="inlineStr">
        <is>
          <t>Dec. 31, 2019shares</t>
        </is>
      </c>
    </row>
    <row r="3">
      <c r="A3" s="3" t="inlineStr">
        <is>
          <t>New Accounting Pronouncements Or Change In Accounting Principle [Line Items]</t>
        </is>
      </c>
    </row>
    <row r="4">
      <c r="A4" s="4" t="inlineStr">
        <is>
          <t>Reverse stock split ,description</t>
        </is>
      </c>
      <c r="F4" s="4" t="inlineStr">
        <is>
          <t>1-for-6 reverse stock split</t>
        </is>
      </c>
    </row>
    <row r="5">
      <c r="A5" s="4" t="inlineStr">
        <is>
          <t>Common stock, Authorized shares | shares</t>
        </is>
      </c>
      <c r="B5" s="5" t="n">
        <v>61666666</v>
      </c>
      <c r="D5" s="5" t="n">
        <v>61666666</v>
      </c>
      <c r="F5" s="5" t="n">
        <v>61666666</v>
      </c>
      <c r="G5" s="5" t="n">
        <v>61666666</v>
      </c>
      <c r="H5" s="5" t="n">
        <v>13333333</v>
      </c>
      <c r="I5" s="5" t="n">
        <v>13333333</v>
      </c>
    </row>
    <row r="6">
      <c r="A6" s="4" t="inlineStr">
        <is>
          <t>Transfer of raw material</t>
        </is>
      </c>
      <c r="B6" s="6" t="n">
        <v>2300</v>
      </c>
      <c r="D6" s="6" t="n">
        <v>2300</v>
      </c>
    </row>
    <row r="7">
      <c r="A7" s="4" t="inlineStr">
        <is>
          <t>Charge for excess and obsolete inventory</t>
        </is>
      </c>
      <c r="D7" s="6" t="n">
        <v>1300</v>
      </c>
    </row>
    <row r="8">
      <c r="A8" s="3" t="inlineStr">
        <is>
          <t>Segment and Geographic Information</t>
        </is>
      </c>
    </row>
    <row r="9">
      <c r="A9" s="4" t="inlineStr">
        <is>
          <t>Number of operating segments | Segment</t>
        </is>
      </c>
      <c r="D9" s="5" t="n">
        <v>1</v>
      </c>
    </row>
    <row r="10">
      <c r="A10" s="4" t="inlineStr">
        <is>
          <t>Number of reportable operating segments | Segment</t>
        </is>
      </c>
      <c r="B10" s="5" t="n">
        <v>1</v>
      </c>
      <c r="C10" s="5" t="n">
        <v>1</v>
      </c>
      <c r="D10" s="5" t="n">
        <v>1</v>
      </c>
      <c r="E10" s="5" t="n">
        <v>1</v>
      </c>
    </row>
    <row r="11">
      <c r="A11" s="4" t="inlineStr">
        <is>
          <t>Cash and cash equivalents</t>
        </is>
      </c>
      <c r="B11" s="6" t="n">
        <v>36200</v>
      </c>
      <c r="D11" s="6" t="n">
        <v>36200</v>
      </c>
      <c r="F11" s="6" t="n">
        <v>71400</v>
      </c>
    </row>
    <row r="12">
      <c r="A12" s="4" t="inlineStr">
        <is>
          <t>Net income (loss)</t>
        </is>
      </c>
      <c r="B12" s="5" t="n">
        <v>-27071</v>
      </c>
      <c r="C12" s="6" t="n">
        <v>7347</v>
      </c>
      <c r="D12" s="5" t="n">
        <v>-83387</v>
      </c>
      <c r="E12" s="6" t="n">
        <v>-16546</v>
      </c>
    </row>
    <row r="13">
      <c r="A13" s="4" t="inlineStr">
        <is>
          <t>Letters of Credit</t>
        </is>
      </c>
    </row>
    <row r="14">
      <c r="A14" s="3" t="inlineStr">
        <is>
          <t>New Accounting Pronouncements Or Change In Accounting Principle [Line Items]</t>
        </is>
      </c>
    </row>
    <row r="15">
      <c r="A15" s="4" t="inlineStr">
        <is>
          <t>Restricted Cash and Cash Equivalents</t>
        </is>
      </c>
      <c r="B15" s="5" t="n">
        <v>300</v>
      </c>
      <c r="D15" s="5" t="n">
        <v>300</v>
      </c>
    </row>
    <row r="16">
      <c r="A16" s="4" t="inlineStr">
        <is>
          <t>Restricted Cash - Non Current</t>
        </is>
      </c>
    </row>
    <row r="17">
      <c r="A17" s="3" t="inlineStr">
        <is>
          <t>New Accounting Pronouncements Or Change In Accounting Principle [Line Items]</t>
        </is>
      </c>
    </row>
    <row r="18">
      <c r="A18" s="4" t="inlineStr">
        <is>
          <t>Escrow account for interest payments</t>
        </is>
      </c>
      <c r="B18" s="6" t="n">
        <v>12100</v>
      </c>
      <c r="D18" s="6" t="n">
        <v>12100</v>
      </c>
    </row>
    <row r="19">
      <c r="A19" s="4" t="inlineStr">
        <is>
          <t>Previously Reported</t>
        </is>
      </c>
    </row>
    <row r="20">
      <c r="A20" s="3" t="inlineStr">
        <is>
          <t>New Accounting Pronouncements Or Change In Accounting Principle [Line Items]</t>
        </is>
      </c>
    </row>
    <row r="21">
      <c r="A21" s="4" t="inlineStr">
        <is>
          <t>Common stock, Authorized shares | shares</t>
        </is>
      </c>
      <c r="F21" s="5" t="n">
        <v>3700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36168</v>
      </c>
      <c r="C3" s="6" t="n">
        <v>71369</v>
      </c>
      <c r="D3" s="6" t="n">
        <v>57910</v>
      </c>
      <c r="E3" s="6" t="n">
        <v>62085</v>
      </c>
    </row>
    <row r="4">
      <c r="A4" s="4" t="inlineStr">
        <is>
          <t>Restricted cash</t>
        </is>
      </c>
      <c r="B4" s="5" t="n">
        <v>13353</v>
      </c>
      <c r="C4" s="5" t="n">
        <v>12917</v>
      </c>
      <c r="D4" s="5" t="n">
        <v>13200</v>
      </c>
      <c r="E4" s="5" t="n">
        <v>12836</v>
      </c>
    </row>
    <row r="5">
      <c r="A5" s="4" t="inlineStr">
        <is>
          <t>Restricted cash non-current</t>
        </is>
      </c>
      <c r="B5" s="5" t="n">
        <v>12399</v>
      </c>
      <c r="C5" s="5" t="n">
        <v>18609</v>
      </c>
      <c r="D5" s="5" t="n">
        <v>24819</v>
      </c>
      <c r="E5" s="5" t="n">
        <v>30270</v>
      </c>
    </row>
    <row r="6">
      <c r="A6" s="4" t="inlineStr">
        <is>
          <t>Total Cash, cash equivalents and restricted cash per statement of cash flows</t>
        </is>
      </c>
      <c r="B6" s="6" t="n">
        <v>61920</v>
      </c>
      <c r="C6" s="6" t="n">
        <v>102895</v>
      </c>
      <c r="D6" s="6" t="n">
        <v>95929</v>
      </c>
      <c r="E6" s="6" t="n">
        <v>1051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Major Classes of Inventory (Details) - USD ($) $ in Thousands</t>
        </is>
      </c>
      <c r="B1" s="2" t="inlineStr">
        <is>
          <t>Sep. 30, 2021</t>
        </is>
      </c>
      <c r="C1" s="2" t="inlineStr">
        <is>
          <t>Dec. 31, 2020</t>
        </is>
      </c>
    </row>
    <row r="2">
      <c r="A2" s="3" t="inlineStr">
        <is>
          <t>Inventory Disclosure [Abstract]</t>
        </is>
      </c>
    </row>
    <row r="3">
      <c r="A3" s="4" t="inlineStr">
        <is>
          <t>Raw materials</t>
        </is>
      </c>
      <c r="B3" s="6" t="n">
        <v>969</v>
      </c>
      <c r="C3" s="6" t="n">
        <v>3434</v>
      </c>
    </row>
    <row r="4">
      <c r="A4" s="4" t="inlineStr">
        <is>
          <t>Work-in-progress</t>
        </is>
      </c>
      <c r="C4" s="5" t="n">
        <v>6602</v>
      </c>
    </row>
    <row r="5">
      <c r="A5" s="4" t="inlineStr">
        <is>
          <t>Finished goods</t>
        </is>
      </c>
      <c r="B5" s="5" t="n">
        <v>19626</v>
      </c>
      <c r="C5" s="5" t="n">
        <v>18641</v>
      </c>
    </row>
    <row r="6">
      <c r="A6" s="4" t="inlineStr">
        <is>
          <t>Total</t>
        </is>
      </c>
      <c r="B6" s="6" t="n">
        <v>20595</v>
      </c>
      <c r="C6" s="6" t="n">
        <v>286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net revenues</t>
        </is>
      </c>
      <c r="B4" s="6" t="n">
        <v>31456</v>
      </c>
      <c r="C4" s="6" t="n">
        <v>53090</v>
      </c>
      <c r="D4" s="6" t="n">
        <v>92104</v>
      </c>
      <c r="E4" s="6" t="n">
        <v>114807</v>
      </c>
    </row>
    <row r="5">
      <c r="A5" s="4" t="inlineStr">
        <is>
          <t>Ampyra</t>
        </is>
      </c>
    </row>
    <row r="6">
      <c r="A6" s="3" t="inlineStr">
        <is>
          <t>Disaggregation Of Revenue [Line Items]</t>
        </is>
      </c>
    </row>
    <row r="7">
      <c r="A7" s="4" t="inlineStr">
        <is>
          <t>Total net revenues</t>
        </is>
      </c>
      <c r="B7" s="5" t="n">
        <v>20026</v>
      </c>
      <c r="C7" s="5" t="n">
        <v>27343</v>
      </c>
      <c r="D7" s="5" t="n">
        <v>62035</v>
      </c>
      <c r="E7" s="5" t="n">
        <v>73546</v>
      </c>
    </row>
    <row r="8">
      <c r="A8" s="4" t="inlineStr">
        <is>
          <t>Inbrija</t>
        </is>
      </c>
    </row>
    <row r="9">
      <c r="A9" s="3" t="inlineStr">
        <is>
          <t>Disaggregation Of Revenue [Line Items]</t>
        </is>
      </c>
    </row>
    <row r="10">
      <c r="A10" s="4" t="inlineStr">
        <is>
          <t>Total net revenues</t>
        </is>
      </c>
      <c r="B10" s="5" t="n">
        <v>7804</v>
      </c>
      <c r="C10" s="5" t="n">
        <v>5833</v>
      </c>
      <c r="D10" s="5" t="n">
        <v>19240</v>
      </c>
      <c r="E10" s="5" t="n">
        <v>14901</v>
      </c>
    </row>
    <row r="11">
      <c r="A11" s="4" t="inlineStr">
        <is>
          <t>Other</t>
        </is>
      </c>
    </row>
    <row r="12">
      <c r="A12" s="3" t="inlineStr">
        <is>
          <t>Disaggregation Of Revenue [Line Items]</t>
        </is>
      </c>
    </row>
    <row r="13">
      <c r="A13" s="4" t="inlineStr">
        <is>
          <t>Total net revenues</t>
        </is>
      </c>
      <c r="B13" s="5" t="n">
        <v>21</v>
      </c>
      <c r="C13" s="5" t="n">
        <v>1511</v>
      </c>
      <c r="D13" s="5" t="n">
        <v>22</v>
      </c>
      <c r="E13" s="5" t="n">
        <v>1706</v>
      </c>
    </row>
    <row r="14">
      <c r="A14" s="4" t="inlineStr">
        <is>
          <t>Net Product Revenues</t>
        </is>
      </c>
    </row>
    <row r="15">
      <c r="A15" s="3" t="inlineStr">
        <is>
          <t>Disaggregation Of Revenue [Line Items]</t>
        </is>
      </c>
    </row>
    <row r="16">
      <c r="A16" s="4" t="inlineStr">
        <is>
          <t>Total net revenues</t>
        </is>
      </c>
      <c r="B16" s="5" t="n">
        <v>27851</v>
      </c>
      <c r="C16" s="5" t="n">
        <v>34687</v>
      </c>
      <c r="D16" s="5" t="n">
        <v>81297</v>
      </c>
      <c r="E16" s="5" t="n">
        <v>90153</v>
      </c>
    </row>
    <row r="17">
      <c r="A17" s="4" t="inlineStr">
        <is>
          <t>Milestone Revenues</t>
        </is>
      </c>
    </row>
    <row r="18">
      <c r="A18" s="3" t="inlineStr">
        <is>
          <t>Disaggregation Of Revenue [Line Items]</t>
        </is>
      </c>
    </row>
    <row r="19">
      <c r="A19" s="4" t="inlineStr">
        <is>
          <t>Total net revenues</t>
        </is>
      </c>
      <c r="C19" s="5" t="n">
        <v>15000</v>
      </c>
      <c r="E19" s="5" t="n">
        <v>15000</v>
      </c>
    </row>
    <row r="20">
      <c r="A20" s="4" t="inlineStr">
        <is>
          <t>Royalty Revenues</t>
        </is>
      </c>
    </row>
    <row r="21">
      <c r="A21" s="3" t="inlineStr">
        <is>
          <t>Disaggregation Of Revenue [Line Items]</t>
        </is>
      </c>
    </row>
    <row r="22">
      <c r="A22" s="4" t="inlineStr">
        <is>
          <t>Total net revenues</t>
        </is>
      </c>
      <c r="B22" s="6" t="n">
        <v>3605</v>
      </c>
      <c r="C22" s="6" t="n">
        <v>3403</v>
      </c>
      <c r="D22" s="6" t="n">
        <v>10807</v>
      </c>
      <c r="E22" s="6" t="n">
        <v>965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s>
  <sheetData>
    <row r="1">
      <c r="A1" s="1" t="inlineStr">
        <is>
          <t>Share-based Compensation - Additional Inform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Compensation Related Costs Sharebased Payments [Abstract]</t>
        </is>
      </c>
    </row>
    <row r="4">
      <c r="A4" s="4" t="inlineStr">
        <is>
          <t>Share-based compensation expense recognized</t>
        </is>
      </c>
      <c r="B4" s="6" t="n">
        <v>854</v>
      </c>
      <c r="C4" s="6" t="n">
        <v>2480</v>
      </c>
      <c r="D4" s="6" t="n">
        <v>2515</v>
      </c>
      <c r="E4" s="6" t="n">
        <v>6512</v>
      </c>
    </row>
    <row r="5">
      <c r="A5" s="4" t="inlineStr">
        <is>
          <t>Weighted average fair value of options granted (in dollars per share)</t>
        </is>
      </c>
      <c r="B5" s="8" t="n">
        <v>2.56</v>
      </c>
      <c r="C5" s="8" t="n">
        <v>2.31</v>
      </c>
      <c r="D5" s="8" t="n">
        <v>2.58</v>
      </c>
      <c r="E5" s="8" t="n">
        <v>3.96</v>
      </c>
    </row>
    <row r="6">
      <c r="A6" s="4" t="inlineStr">
        <is>
          <t>Unrecognized compensation costs for unvested stock options, restricted stock awards and restricted stock units</t>
        </is>
      </c>
      <c r="B6" s="6" t="n">
        <v>2600</v>
      </c>
      <c r="D6" s="6" t="n">
        <v>2600</v>
      </c>
    </row>
    <row r="7">
      <c r="A7" s="4" t="inlineStr">
        <is>
          <t>Weighted average period</t>
        </is>
      </c>
      <c r="D7" s="4" t="inlineStr">
        <is>
          <t>10 months 24 days</t>
        </is>
      </c>
    </row>
    <row r="8">
      <c r="A8" s="4" t="inlineStr">
        <is>
          <t>Purchase of Treasury Stock ,Shares</t>
        </is>
      </c>
      <c r="B8" s="5" t="n">
        <v>0</v>
      </c>
      <c r="D8" s="5"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Share-based compensation expense recognized</t>
        </is>
      </c>
      <c r="B4" s="6" t="n">
        <v>854</v>
      </c>
      <c r="C4" s="6" t="n">
        <v>2480</v>
      </c>
      <c r="D4" s="6" t="n">
        <v>2515</v>
      </c>
      <c r="E4" s="6" t="n">
        <v>6512</v>
      </c>
    </row>
    <row r="5">
      <c r="A5" s="4" t="inlineStr">
        <is>
          <t>Research and development expense</t>
        </is>
      </c>
    </row>
    <row r="6">
      <c r="A6" s="3" t="inlineStr">
        <is>
          <t>Share Based Compensation Arrangement By Share Based Payment Award [Line Items]</t>
        </is>
      </c>
    </row>
    <row r="7">
      <c r="A7" s="4" t="inlineStr">
        <is>
          <t>Share-based compensation expense recognized</t>
        </is>
      </c>
      <c r="B7" s="5" t="n">
        <v>225</v>
      </c>
      <c r="C7" s="5" t="n">
        <v>555</v>
      </c>
      <c r="D7" s="5" t="n">
        <v>599</v>
      </c>
      <c r="E7" s="5" t="n">
        <v>1418</v>
      </c>
    </row>
    <row r="8">
      <c r="A8" s="4" t="inlineStr">
        <is>
          <t>Selling, general, and administrative expense</t>
        </is>
      </c>
    </row>
    <row r="9">
      <c r="A9" s="3" t="inlineStr">
        <is>
          <t>Share Based Compensation Arrangement By Share Based Payment Award [Line Items]</t>
        </is>
      </c>
    </row>
    <row r="10">
      <c r="A10" s="4" t="inlineStr">
        <is>
          <t>Share-based compensation expense recognized</t>
        </is>
      </c>
      <c r="B10" s="5" t="n">
        <v>627</v>
      </c>
      <c r="C10" s="5" t="n">
        <v>1832</v>
      </c>
      <c r="D10" s="5" t="n">
        <v>1898</v>
      </c>
      <c r="E10" s="5" t="n">
        <v>4834</v>
      </c>
    </row>
    <row r="11">
      <c r="A11" s="4" t="inlineStr">
        <is>
          <t>Cost of sales</t>
        </is>
      </c>
    </row>
    <row r="12">
      <c r="A12" s="3" t="inlineStr">
        <is>
          <t>Share Based Compensation Arrangement By Share Based Payment Award [Line Items]</t>
        </is>
      </c>
    </row>
    <row r="13">
      <c r="A13" s="4" t="inlineStr">
        <is>
          <t>Share-based compensation expense recognized</t>
        </is>
      </c>
      <c r="B13" s="6" t="n">
        <v>2</v>
      </c>
      <c r="C13" s="6" t="n">
        <v>93</v>
      </c>
      <c r="D13" s="6" t="n">
        <v>18</v>
      </c>
      <c r="E13" s="6" t="n">
        <v>26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chedule of Stock Options Activity (Details) $ / shares in Units, shares in Thousands, $ in Thousands</t>
        </is>
      </c>
      <c r="B1" s="2" t="inlineStr">
        <is>
          <t>9 Months Ended</t>
        </is>
      </c>
    </row>
    <row r="2">
      <c r="B2" s="2" t="inlineStr">
        <is>
          <t>Sep. 30, 2021USD ($)$ / sharesshares</t>
        </is>
      </c>
    </row>
    <row r="3">
      <c r="A3" s="3" t="inlineStr">
        <is>
          <t>Stock Option Activity</t>
        </is>
      </c>
    </row>
    <row r="4">
      <c r="A4" s="4" t="inlineStr">
        <is>
          <t>Beginning balance (in shares) | shares</t>
        </is>
      </c>
      <c r="B4" s="5" t="n">
        <v>1331</v>
      </c>
    </row>
    <row r="5">
      <c r="A5" s="4" t="inlineStr">
        <is>
          <t>Granted (in shares) | shares</t>
        </is>
      </c>
      <c r="B5" s="5" t="n">
        <v>61</v>
      </c>
    </row>
    <row r="6">
      <c r="A6" s="4" t="inlineStr">
        <is>
          <t>Cancelled (in shares) | shares</t>
        </is>
      </c>
      <c r="B6" s="5" t="n">
        <v>-309</v>
      </c>
    </row>
    <row r="7">
      <c r="A7" s="4" t="inlineStr">
        <is>
          <t>Ending balance (in shares) | shares</t>
        </is>
      </c>
      <c r="B7" s="5" t="n">
        <v>1083</v>
      </c>
    </row>
    <row r="8">
      <c r="A8" s="4" t="inlineStr">
        <is>
          <t>Vested and expected to vest at the end of the period | shares</t>
        </is>
      </c>
      <c r="B8" s="5" t="n">
        <v>1082</v>
      </c>
    </row>
    <row r="9">
      <c r="A9" s="4" t="inlineStr">
        <is>
          <t>Vested and exercisable at the end of the period | shares</t>
        </is>
      </c>
      <c r="B9" s="5" t="n">
        <v>1001</v>
      </c>
    </row>
    <row r="10">
      <c r="A10" s="3" t="inlineStr">
        <is>
          <t>Weighted Average Exercise Price</t>
        </is>
      </c>
    </row>
    <row r="11">
      <c r="A11" s="4" t="inlineStr">
        <is>
          <t>Balance at the beginning of the period (in dollars per share) | $ / shares</t>
        </is>
      </c>
      <c r="B11" s="8" t="n">
        <v>127.13</v>
      </c>
    </row>
    <row r="12">
      <c r="A12" s="4" t="inlineStr">
        <is>
          <t>Granted (in dollars per share) | $ / shares</t>
        </is>
      </c>
      <c r="B12" s="10" t="n">
        <v>3.78</v>
      </c>
    </row>
    <row r="13">
      <c r="A13" s="4" t="inlineStr">
        <is>
          <t>Cancelled (in dollars per share) | $ / shares</t>
        </is>
      </c>
      <c r="B13" s="10" t="n">
        <v>109.27</v>
      </c>
    </row>
    <row r="14">
      <c r="A14" s="4" t="inlineStr">
        <is>
          <t>Balance at the end of the period (in dollars per share) | $ / shares</t>
        </is>
      </c>
      <c r="B14" s="10" t="n">
        <v>125.27</v>
      </c>
    </row>
    <row r="15">
      <c r="A15" s="4" t="inlineStr">
        <is>
          <t>Vested and expected to vest at the end of the period (in dollars per share) | $ / shares</t>
        </is>
      </c>
      <c r="B15" s="10" t="n">
        <v>125.33</v>
      </c>
    </row>
    <row r="16">
      <c r="A16" s="4" t="inlineStr">
        <is>
          <t>Vested and exercisable at the end of the period (in dollars per share) | $ / shares</t>
        </is>
      </c>
      <c r="B16" s="8" t="n">
        <v>133.65</v>
      </c>
    </row>
    <row r="17">
      <c r="A17" s="3" t="inlineStr">
        <is>
          <t>Weighted Average Remaining Contractual Term</t>
        </is>
      </c>
    </row>
    <row r="18">
      <c r="A18" s="4" t="inlineStr">
        <is>
          <t>Balance at the end of the period</t>
        </is>
      </c>
      <c r="B18" s="4" t="inlineStr">
        <is>
          <t>4 years 2 months 12 days</t>
        </is>
      </c>
    </row>
    <row r="19">
      <c r="A19" s="4" t="inlineStr">
        <is>
          <t>Vested and expected to vest at the end of the period</t>
        </is>
      </c>
      <c r="B19" s="4" t="inlineStr">
        <is>
          <t>4 years 2 months 12 days</t>
        </is>
      </c>
    </row>
    <row r="20">
      <c r="A20" s="4" t="inlineStr">
        <is>
          <t>Vested and exercisable at the end of the period</t>
        </is>
      </c>
      <c r="B20" s="4" t="inlineStr">
        <is>
          <t>3 years 10 months 24 days</t>
        </is>
      </c>
    </row>
    <row r="21">
      <c r="A21" s="3" t="inlineStr">
        <is>
          <t>Intrinsic Value</t>
        </is>
      </c>
    </row>
    <row r="22">
      <c r="A22" s="4" t="inlineStr">
        <is>
          <t>Balance at the end of the period | $</t>
        </is>
      </c>
      <c r="B22" s="6" t="n">
        <v>43</v>
      </c>
    </row>
    <row r="23">
      <c r="A23" s="4" t="inlineStr">
        <is>
          <t>Vested and expected to vest at the end of the period | $</t>
        </is>
      </c>
      <c r="B23" s="5" t="n">
        <v>42</v>
      </c>
    </row>
    <row r="24">
      <c r="A24" s="4" t="inlineStr">
        <is>
          <t>Vested and exercisable at the end of the period | $</t>
        </is>
      </c>
      <c r="B24" s="6" t="n">
        <v>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net revenues</t>
        </is>
      </c>
      <c r="B4" s="6" t="n">
        <v>31456</v>
      </c>
      <c r="C4" s="6" t="n">
        <v>53090</v>
      </c>
      <c r="D4" s="6" t="n">
        <v>92104</v>
      </c>
      <c r="E4" s="6" t="n">
        <v>114807</v>
      </c>
    </row>
    <row r="5">
      <c r="A5" s="3" t="inlineStr">
        <is>
          <t>Costs and expenses:</t>
        </is>
      </c>
    </row>
    <row r="6">
      <c r="A6" s="4" t="inlineStr">
        <is>
          <t>Cost of sales</t>
        </is>
      </c>
      <c r="B6" s="5" t="n">
        <v>13303</v>
      </c>
      <c r="C6" s="5" t="n">
        <v>12170</v>
      </c>
      <c r="D6" s="5" t="n">
        <v>36589</v>
      </c>
      <c r="E6" s="5" t="n">
        <v>22670</v>
      </c>
    </row>
    <row r="7">
      <c r="A7" s="4" t="inlineStr">
        <is>
          <t>Research and development</t>
        </is>
      </c>
      <c r="B7" s="5" t="n">
        <v>1931</v>
      </c>
      <c r="C7" s="5" t="n">
        <v>5729</v>
      </c>
      <c r="D7" s="5" t="n">
        <v>9054</v>
      </c>
      <c r="E7" s="5" t="n">
        <v>18689</v>
      </c>
    </row>
    <row r="8">
      <c r="A8" s="4" t="inlineStr">
        <is>
          <t>Selling, general and administrative</t>
        </is>
      </c>
      <c r="B8" s="5" t="n">
        <v>29623</v>
      </c>
      <c r="C8" s="5" t="n">
        <v>39935</v>
      </c>
      <c r="D8" s="5" t="n">
        <v>95959</v>
      </c>
      <c r="E8" s="5" t="n">
        <v>119700</v>
      </c>
    </row>
    <row r="9">
      <c r="A9" s="4" t="inlineStr">
        <is>
          <t>Amortization of intangible assets</t>
        </is>
      </c>
      <c r="B9" s="5" t="n">
        <v>7691</v>
      </c>
      <c r="C9" s="5" t="n">
        <v>7691</v>
      </c>
      <c r="D9" s="5" t="n">
        <v>23073</v>
      </c>
      <c r="E9" s="5" t="n">
        <v>23073</v>
      </c>
    </row>
    <row r="10">
      <c r="A10" s="4" t="inlineStr">
        <is>
          <t>Asset impairment</t>
        </is>
      </c>
      <c r="E10" s="5" t="n">
        <v>4131</v>
      </c>
    </row>
    <row r="11">
      <c r="A11" s="4" t="inlineStr">
        <is>
          <t>Change in fair value of derivative liability</t>
        </is>
      </c>
      <c r="B11" s="5" t="n">
        <v>-288</v>
      </c>
      <c r="C11" s="5" t="n">
        <v>-4864</v>
      </c>
      <c r="D11" s="5" t="n">
        <v>-868</v>
      </c>
      <c r="E11" s="5" t="n">
        <v>-40320</v>
      </c>
    </row>
    <row r="12">
      <c r="A12" s="4" t="inlineStr">
        <is>
          <t>Changes in fair value of acquired contingent consideration</t>
        </is>
      </c>
      <c r="B12" s="5" t="n">
        <v>2205</v>
      </c>
      <c r="C12" s="5" t="n">
        <v>-23608</v>
      </c>
      <c r="D12" s="5" t="n">
        <v>-4224</v>
      </c>
      <c r="E12" s="5" t="n">
        <v>-33455</v>
      </c>
    </row>
    <row r="13">
      <c r="A13" s="4" t="inlineStr">
        <is>
          <t>Total operating expenses</t>
        </is>
      </c>
      <c r="B13" s="5" t="n">
        <v>54465</v>
      </c>
      <c r="C13" s="5" t="n">
        <v>37053</v>
      </c>
      <c r="D13" s="5" t="n">
        <v>159583</v>
      </c>
      <c r="E13" s="5" t="n">
        <v>114488</v>
      </c>
    </row>
    <row r="14">
      <c r="A14" s="4" t="inlineStr">
        <is>
          <t>Operating loss</t>
        </is>
      </c>
      <c r="B14" s="5" t="n">
        <v>-23009</v>
      </c>
      <c r="C14" s="5" t="n">
        <v>16037</v>
      </c>
      <c r="D14" s="5" t="n">
        <v>-67479</v>
      </c>
      <c r="E14" s="5" t="n">
        <v>319</v>
      </c>
    </row>
    <row r="15">
      <c r="A15" s="3" t="inlineStr">
        <is>
          <t>Other income (expense), net:</t>
        </is>
      </c>
    </row>
    <row r="16">
      <c r="A16" s="4" t="inlineStr">
        <is>
          <t>Interest and amortization of debt discount expense</t>
        </is>
      </c>
      <c r="B16" s="5" t="n">
        <v>-7167</v>
      </c>
      <c r="C16" s="5" t="n">
        <v>-7760</v>
      </c>
      <c r="D16" s="5" t="n">
        <v>-22697</v>
      </c>
      <c r="E16" s="5" t="n">
        <v>-22810</v>
      </c>
    </row>
    <row r="17">
      <c r="A17" s="4" t="inlineStr">
        <is>
          <t>Interest income</t>
        </is>
      </c>
      <c r="B17" s="5" t="n">
        <v>1</v>
      </c>
      <c r="C17" s="5" t="n">
        <v>317</v>
      </c>
      <c r="D17" s="5" t="n">
        <v>4</v>
      </c>
      <c r="E17" s="5" t="n">
        <v>807</v>
      </c>
    </row>
    <row r="18">
      <c r="A18" s="4" t="inlineStr">
        <is>
          <t>Other income (expense)</t>
        </is>
      </c>
      <c r="C18" s="5" t="n">
        <v>19</v>
      </c>
      <c r="D18" s="5" t="n">
        <v>1</v>
      </c>
      <c r="E18" s="5" t="n">
        <v>-16</v>
      </c>
    </row>
    <row r="19">
      <c r="A19" s="4" t="inlineStr">
        <is>
          <t>Gain on disposal of property and equipment</t>
        </is>
      </c>
      <c r="C19" s="5" t="n">
        <v>200</v>
      </c>
      <c r="E19" s="5" t="n">
        <v>200</v>
      </c>
    </row>
    <row r="20">
      <c r="A20" s="4" t="inlineStr">
        <is>
          <t>Realized loss on foreign currency transactions</t>
        </is>
      </c>
      <c r="B20" s="5" t="n">
        <v>-1</v>
      </c>
      <c r="C20" s="5" t="n">
        <v>-1</v>
      </c>
      <c r="D20" s="5" t="n">
        <v>-4</v>
      </c>
      <c r="E20" s="5" t="n">
        <v>-8</v>
      </c>
    </row>
    <row r="21">
      <c r="A21" s="4" t="inlineStr">
        <is>
          <t>Total other expense, net</t>
        </is>
      </c>
      <c r="B21" s="5" t="n">
        <v>-7167</v>
      </c>
      <c r="C21" s="5" t="n">
        <v>-7225</v>
      </c>
      <c r="D21" s="5" t="n">
        <v>-22696</v>
      </c>
      <c r="E21" s="5" t="n">
        <v>-21827</v>
      </c>
    </row>
    <row r="22">
      <c r="A22" s="4" t="inlineStr">
        <is>
          <t>Income (loss) before taxes</t>
        </is>
      </c>
      <c r="B22" s="5" t="n">
        <v>-30176</v>
      </c>
      <c r="C22" s="5" t="n">
        <v>8812</v>
      </c>
      <c r="D22" s="5" t="n">
        <v>-90175</v>
      </c>
      <c r="E22" s="5" t="n">
        <v>-21508</v>
      </c>
    </row>
    <row r="23">
      <c r="A23" s="4" t="inlineStr">
        <is>
          <t>Benefit from (Provision for) income taxes</t>
        </is>
      </c>
      <c r="B23" s="5" t="n">
        <v>3105</v>
      </c>
      <c r="C23" s="5" t="n">
        <v>-1465</v>
      </c>
      <c r="D23" s="5" t="n">
        <v>6788</v>
      </c>
      <c r="E23" s="5" t="n">
        <v>4962</v>
      </c>
    </row>
    <row r="24">
      <c r="A24" s="4" t="inlineStr">
        <is>
          <t>Net income (loss)</t>
        </is>
      </c>
      <c r="B24" s="6" t="n">
        <v>-27071</v>
      </c>
      <c r="C24" s="6" t="n">
        <v>7347</v>
      </c>
      <c r="D24" s="6" t="n">
        <v>-83387</v>
      </c>
      <c r="E24" s="6" t="n">
        <v>-16546</v>
      </c>
    </row>
    <row r="25">
      <c r="A25" s="4" t="inlineStr">
        <is>
          <t>Net income (loss) per share—basic</t>
        </is>
      </c>
      <c r="B25" s="8" t="n">
        <v>-2.43</v>
      </c>
      <c r="C25" s="8" t="n">
        <v>0.92</v>
      </c>
      <c r="D25" s="8" t="n">
        <v>-8.17</v>
      </c>
      <c r="E25" s="8" t="n">
        <v>-2.08</v>
      </c>
    </row>
    <row r="26">
      <c r="A26" s="4" t="inlineStr">
        <is>
          <t>Net income (loss) per share—diluted</t>
        </is>
      </c>
      <c r="B26" s="8" t="n">
        <v>-2.43</v>
      </c>
      <c r="C26" s="8" t="n">
        <v>0.32</v>
      </c>
      <c r="D26" s="8" t="n">
        <v>-8.17</v>
      </c>
      <c r="E26" s="8" t="n">
        <v>-2.08</v>
      </c>
    </row>
    <row r="27">
      <c r="A27" s="4" t="inlineStr">
        <is>
          <t>Weighted average common shares outstanding used in computing net loss per share—basic</t>
        </is>
      </c>
      <c r="B27" s="5" t="n">
        <v>11131</v>
      </c>
      <c r="C27" s="5" t="n">
        <v>7960</v>
      </c>
      <c r="D27" s="5" t="n">
        <v>10204</v>
      </c>
      <c r="E27" s="5" t="n">
        <v>7960</v>
      </c>
    </row>
    <row r="28">
      <c r="A28" s="4" t="inlineStr">
        <is>
          <t>Weighted average common shares outstanding used in computing net loss per share—diluted</t>
        </is>
      </c>
      <c r="B28" s="5" t="n">
        <v>11131</v>
      </c>
      <c r="C28" s="5" t="n">
        <v>27700</v>
      </c>
      <c r="D28" s="5" t="n">
        <v>10204</v>
      </c>
      <c r="E28" s="5" t="n">
        <v>7960</v>
      </c>
    </row>
    <row r="29">
      <c r="A29" s="4" t="inlineStr">
        <is>
          <t>Net Product Revenues</t>
        </is>
      </c>
    </row>
    <row r="30">
      <c r="A30" s="3" t="inlineStr">
        <is>
          <t>Revenues:</t>
        </is>
      </c>
    </row>
    <row r="31">
      <c r="A31" s="4" t="inlineStr">
        <is>
          <t>Total net revenues</t>
        </is>
      </c>
      <c r="B31" s="6" t="n">
        <v>27851</v>
      </c>
      <c r="C31" s="6" t="n">
        <v>34687</v>
      </c>
      <c r="D31" s="6" t="n">
        <v>81297</v>
      </c>
      <c r="E31" s="6" t="n">
        <v>90153</v>
      </c>
    </row>
    <row r="32">
      <c r="A32" s="4" t="inlineStr">
        <is>
          <t>Milestone Revenues</t>
        </is>
      </c>
    </row>
    <row r="33">
      <c r="A33" s="3" t="inlineStr">
        <is>
          <t>Revenues:</t>
        </is>
      </c>
    </row>
    <row r="34">
      <c r="A34" s="4" t="inlineStr">
        <is>
          <t>Total net revenues</t>
        </is>
      </c>
      <c r="C34" s="5" t="n">
        <v>15000</v>
      </c>
      <c r="E34" s="5" t="n">
        <v>15000</v>
      </c>
    </row>
    <row r="35">
      <c r="A35" s="4" t="inlineStr">
        <is>
          <t>Royalty Revenues</t>
        </is>
      </c>
    </row>
    <row r="36">
      <c r="A36" s="3" t="inlineStr">
        <is>
          <t>Revenues:</t>
        </is>
      </c>
    </row>
    <row r="37">
      <c r="A37" s="4" t="inlineStr">
        <is>
          <t>Total net revenues</t>
        </is>
      </c>
      <c r="B37" s="6" t="n">
        <v>3605</v>
      </c>
      <c r="C37" s="6" t="n">
        <v>3403</v>
      </c>
      <c r="D37" s="6" t="n">
        <v>10807</v>
      </c>
      <c r="E37" s="6" t="n">
        <v>96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chedule of Restricted Stock and Performance Stock Unit Activity (Details) - Restricted Stock and Performance Stock Unit shares in Thousands</t>
        </is>
      </c>
      <c r="B1" s="2" t="inlineStr">
        <is>
          <t>9 Months Ended</t>
        </is>
      </c>
    </row>
    <row r="2">
      <c r="B2" s="2" t="inlineStr">
        <is>
          <t>Sep. 30, 2021shares</t>
        </is>
      </c>
    </row>
    <row r="3">
      <c r="A3" s="3" t="inlineStr">
        <is>
          <t>Restricted Stock and Performance Stock Units</t>
        </is>
      </c>
    </row>
    <row r="4">
      <c r="A4" s="4" t="inlineStr">
        <is>
          <t>Nonvested at the beginning of the period (in shares)</t>
        </is>
      </c>
      <c r="B4" s="5" t="n">
        <v>31</v>
      </c>
    </row>
    <row r="5">
      <c r="A5" s="4" t="inlineStr">
        <is>
          <t>Granted (in shares)</t>
        </is>
      </c>
      <c r="B5" s="5" t="n">
        <v>261</v>
      </c>
    </row>
    <row r="6">
      <c r="A6" s="4" t="inlineStr">
        <is>
          <t>Vested (in shares)</t>
        </is>
      </c>
      <c r="B6" s="5" t="n">
        <v>-97</v>
      </c>
    </row>
    <row r="7">
      <c r="A7" s="4" t="inlineStr">
        <is>
          <t>Forfeited (in shares)</t>
        </is>
      </c>
      <c r="B7" s="5" t="n">
        <v>-53</v>
      </c>
    </row>
    <row r="8">
      <c r="A8" s="4" t="inlineStr">
        <is>
          <t>Nonvested at the end of the period (in shares)</t>
        </is>
      </c>
      <c r="B8" s="5" t="n">
        <v>14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 - Loss Per Share - Schedule of Computation of Basic and Diluted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and diluted</t>
        </is>
      </c>
    </row>
    <row r="4">
      <c r="A4" s="4" t="inlineStr">
        <is>
          <t>Net income (loss)</t>
        </is>
      </c>
      <c r="B4" s="6" t="n">
        <v>-27071</v>
      </c>
      <c r="C4" s="6" t="n">
        <v>7347</v>
      </c>
      <c r="D4" s="6" t="n">
        <v>-83387</v>
      </c>
      <c r="E4" s="6" t="n">
        <v>-16546</v>
      </c>
    </row>
    <row r="5">
      <c r="A5" s="4" t="inlineStr">
        <is>
          <t>Plus: Dilutive effect of convertible notes, net of tax</t>
        </is>
      </c>
      <c r="C5" s="5" t="n">
        <v>1476</v>
      </c>
    </row>
    <row r="6">
      <c r="A6" s="4" t="inlineStr">
        <is>
          <t>Net income (loss)—diluted</t>
        </is>
      </c>
      <c r="B6" s="6" t="n">
        <v>-27071</v>
      </c>
      <c r="C6" s="6" t="n">
        <v>8823</v>
      </c>
      <c r="D6" s="6" t="n">
        <v>-83387</v>
      </c>
      <c r="E6" s="6" t="n">
        <v>-16546</v>
      </c>
    </row>
    <row r="7">
      <c r="A7" s="4" t="inlineStr">
        <is>
          <t>Weighted average common shares outstanding used in computing net loss per share—basic</t>
        </is>
      </c>
      <c r="B7" s="5" t="n">
        <v>11131</v>
      </c>
      <c r="C7" s="5" t="n">
        <v>7960</v>
      </c>
      <c r="D7" s="5" t="n">
        <v>10204</v>
      </c>
      <c r="E7" s="5" t="n">
        <v>7960</v>
      </c>
    </row>
    <row r="8">
      <c r="A8" s="4" t="inlineStr">
        <is>
          <t>Plus: net effect of dilutive stock options and restricted common shares</t>
        </is>
      </c>
      <c r="C8" s="5" t="n">
        <v>19740</v>
      </c>
    </row>
    <row r="9">
      <c r="A9" s="4" t="inlineStr">
        <is>
          <t>Weighted average common shares outstanding used in computing net loss per share—diluted</t>
        </is>
      </c>
      <c r="B9" s="5" t="n">
        <v>11131</v>
      </c>
      <c r="C9" s="5" t="n">
        <v>27700</v>
      </c>
      <c r="D9" s="5" t="n">
        <v>10204</v>
      </c>
      <c r="E9" s="5" t="n">
        <v>7960</v>
      </c>
    </row>
    <row r="10">
      <c r="A10" s="4" t="inlineStr">
        <is>
          <t>Net income (loss) per share—basic</t>
        </is>
      </c>
      <c r="B10" s="8" t="n">
        <v>-2.43</v>
      </c>
      <c r="C10" s="8" t="n">
        <v>0.92</v>
      </c>
      <c r="D10" s="8" t="n">
        <v>-8.17</v>
      </c>
      <c r="E10" s="8" t="n">
        <v>-2.08</v>
      </c>
    </row>
    <row r="11">
      <c r="A11" s="4" t="inlineStr">
        <is>
          <t>Net income (loss) per share—diluted</t>
        </is>
      </c>
      <c r="B11" s="8" t="n">
        <v>-2.43</v>
      </c>
      <c r="C11" s="8" t="n">
        <v>0.32</v>
      </c>
      <c r="D11" s="8" t="n">
        <v>-8.17</v>
      </c>
      <c r="E11" s="8" t="n">
        <v>-2.0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 - Loss Per Share - Schedule of Antidilutive Securities Excluded from Calculation of Net Loss Per Diluted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 and restricted common shares</t>
        </is>
      </c>
    </row>
    <row r="4">
      <c r="A4" s="3" t="inlineStr">
        <is>
          <t>Antidilutive Securities</t>
        </is>
      </c>
    </row>
    <row r="5">
      <c r="A5" s="4" t="inlineStr">
        <is>
          <t>Anti-dilutive securities excluded from computation of loss per share (in shares)</t>
        </is>
      </c>
      <c r="B5" s="5" t="n">
        <v>1370</v>
      </c>
      <c r="C5" s="5" t="n">
        <v>1465</v>
      </c>
      <c r="D5" s="5" t="n">
        <v>1368</v>
      </c>
      <c r="E5" s="5" t="n">
        <v>142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Line Items]</t>
        </is>
      </c>
    </row>
    <row r="4">
      <c r="A4" s="4" t="inlineStr">
        <is>
          <t>Benefit from (Provision for) income taxes</t>
        </is>
      </c>
      <c r="B4" s="6" t="n">
        <v>3105</v>
      </c>
      <c r="C4" s="6" t="n">
        <v>-1465</v>
      </c>
      <c r="D4" s="6" t="n">
        <v>6788</v>
      </c>
      <c r="E4" s="6" t="n">
        <v>4962</v>
      </c>
    </row>
    <row r="5">
      <c r="A5" s="4" t="inlineStr">
        <is>
          <t>Effective income tax rate (as a percent)</t>
        </is>
      </c>
      <c r="B5" s="4" t="inlineStr">
        <is>
          <t>10.20%</t>
        </is>
      </c>
      <c r="C5" s="4" t="inlineStr">
        <is>
          <t>16.60%</t>
        </is>
      </c>
      <c r="D5" s="4" t="inlineStr">
        <is>
          <t>7.53%</t>
        </is>
      </c>
      <c r="E5" s="4" t="inlineStr">
        <is>
          <t>23.10%</t>
        </is>
      </c>
    </row>
    <row r="6">
      <c r="A6" s="4" t="inlineStr">
        <is>
          <t>CARES Act</t>
        </is>
      </c>
    </row>
    <row r="7">
      <c r="A7" s="3" t="inlineStr">
        <is>
          <t>Income Tax [Line Items]</t>
        </is>
      </c>
    </row>
    <row r="8">
      <c r="A8" s="4" t="inlineStr">
        <is>
          <t>US federal corporate tax rate</t>
        </is>
      </c>
      <c r="B8" s="4" t="inlineStr">
        <is>
          <t>21.00%</t>
        </is>
      </c>
      <c r="C8" s="4" t="inlineStr">
        <is>
          <t>35.00%</t>
        </is>
      </c>
      <c r="D8" s="4" t="inlineStr">
        <is>
          <t>21.00%</t>
        </is>
      </c>
      <c r="E8" s="4" t="inlineStr">
        <is>
          <t>35.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7" customWidth="1" min="2" max="2"/>
    <col width="15" customWidth="1" min="3" max="3"/>
    <col width="27" customWidth="1" min="4" max="4"/>
    <col width="21" customWidth="1" min="5" max="5"/>
    <col width="20" customWidth="1" min="6" max="6"/>
    <col width="20" customWidth="1" min="7" max="7"/>
    <col width="20" customWidth="1" min="8" max="8"/>
  </cols>
  <sheetData>
    <row r="1">
      <c r="A1" s="1" t="inlineStr">
        <is>
          <t>Fair Value Measurements - Additional Information (Details)</t>
        </is>
      </c>
      <c r="B1" s="2" t="inlineStr">
        <is>
          <t>Sep. 17, 2020USD ($)shares</t>
        </is>
      </c>
      <c r="C1" s="2" t="inlineStr">
        <is>
          <t>Dec. 24, 2019</t>
        </is>
      </c>
      <c r="D1" s="2" t="inlineStr">
        <is>
          <t>Sep. 30, 2021USD ($)shares</t>
        </is>
      </c>
      <c r="E1" s="2" t="inlineStr">
        <is>
          <t>Sep. 30, 2020USD ($)</t>
        </is>
      </c>
      <c r="F1" s="2" t="inlineStr">
        <is>
          <t>Dec. 31, 2020shares</t>
        </is>
      </c>
      <c r="G1" s="2" t="inlineStr">
        <is>
          <t>Aug. 28, 2020shares</t>
        </is>
      </c>
      <c r="H1" s="2" t="inlineStr">
        <is>
          <t>Dec. 31, 2019shares</t>
        </is>
      </c>
    </row>
    <row r="2">
      <c r="A2" s="3" t="inlineStr">
        <is>
          <t>Fair Value Assets And Liabilities Measured On Recurring And Nonrecurring Basis [Line Items]</t>
        </is>
      </c>
    </row>
    <row r="3">
      <c r="A3" s="4" t="inlineStr">
        <is>
          <t>Notes, interest rate</t>
        </is>
      </c>
      <c r="C3" s="4" t="inlineStr">
        <is>
          <t>6.00%</t>
        </is>
      </c>
    </row>
    <row r="4">
      <c r="A4" s="4" t="inlineStr">
        <is>
          <t>Common stock, Authorized shares | shares</t>
        </is>
      </c>
      <c r="B4" s="5" t="n">
        <v>61666666</v>
      </c>
      <c r="D4" s="5" t="n">
        <v>61666666</v>
      </c>
      <c r="F4" s="5" t="n">
        <v>61666666</v>
      </c>
      <c r="G4" s="5" t="n">
        <v>13333333</v>
      </c>
      <c r="H4" s="5" t="n">
        <v>13333333</v>
      </c>
    </row>
    <row r="5">
      <c r="A5" s="4" t="inlineStr">
        <is>
          <t>Derivative liability reclassified to equity</t>
        </is>
      </c>
      <c r="B5" s="6" t="n">
        <v>18300000</v>
      </c>
      <c r="D5" s="6" t="n">
        <v>300000</v>
      </c>
    </row>
    <row r="6">
      <c r="A6" s="4" t="inlineStr">
        <is>
          <t>Income tax effects on equity transactions</t>
        </is>
      </c>
      <c r="E6" s="6" t="n">
        <v>4400000</v>
      </c>
    </row>
    <row r="7">
      <c r="A7" s="4" t="inlineStr">
        <is>
          <t>Inbrija</t>
        </is>
      </c>
    </row>
    <row r="8">
      <c r="A8" s="3" t="inlineStr">
        <is>
          <t>Fair Value Assets And Liabilities Measured On Recurring And Nonrecurring Basis [Line Items]</t>
        </is>
      </c>
    </row>
    <row r="9">
      <c r="A9" s="4" t="inlineStr">
        <is>
          <t>Milestone payment, minimum</t>
        </is>
      </c>
      <c r="D9" s="5" t="n">
        <v>1000000</v>
      </c>
    </row>
    <row r="10">
      <c r="A10" s="4" t="inlineStr">
        <is>
          <t>Milestone payment, maximum</t>
        </is>
      </c>
      <c r="D10" s="6" t="n">
        <v>22000000</v>
      </c>
    </row>
    <row r="11">
      <c r="A11" s="4" t="inlineStr">
        <is>
          <t>Convertible Senior Secured Notes due 2024</t>
        </is>
      </c>
    </row>
    <row r="12">
      <c r="A12" s="3" t="inlineStr">
        <is>
          <t>Fair Value Assets And Liabilities Measured On Recurring And Nonrecurring Basis [Line Items]</t>
        </is>
      </c>
    </row>
    <row r="13">
      <c r="A13" s="4" t="inlineStr">
        <is>
          <t>Debt instrument maturity date</t>
        </is>
      </c>
      <c r="D13" s="4" t="inlineStr">
        <is>
          <t>2024-12</t>
        </is>
      </c>
    </row>
    <row r="14">
      <c r="A14" s="4" t="inlineStr">
        <is>
          <t>Notes, interest rate</t>
        </is>
      </c>
      <c r="C14" s="4" t="inlineStr">
        <is>
          <t>6.00%</t>
        </is>
      </c>
      <c r="D14" s="4" t="inlineStr">
        <is>
          <t>6.00%</t>
        </is>
      </c>
    </row>
    <row r="15">
      <c r="A15" s="4" t="inlineStr">
        <is>
          <t>Notes, maturity date</t>
        </is>
      </c>
      <c r="C15" s="4" t="inlineStr">
        <is>
          <t>Dec. 1,
		2024</t>
        </is>
      </c>
      <c r="D15" s="4" t="inlineStr">
        <is>
          <t>Dec. 1,
		2024</t>
        </is>
      </c>
    </row>
    <row r="16">
      <c r="A16" s="4" t="inlineStr">
        <is>
          <t>Fair Value, Inputs, Level 2 | Convertible Senior Secured Notes due 2024</t>
        </is>
      </c>
    </row>
    <row r="17">
      <c r="A17" s="3" t="inlineStr">
        <is>
          <t>Fair Value Assets And Liabilities Measured On Recurring And Nonrecurring Basis [Line Items]</t>
        </is>
      </c>
    </row>
    <row r="18">
      <c r="A18" s="4" t="inlineStr">
        <is>
          <t>Convertible senior notes</t>
        </is>
      </c>
      <c r="D18" s="6" t="n">
        <v>167700000</v>
      </c>
    </row>
    <row r="19">
      <c r="A19" s="4" t="inlineStr">
        <is>
          <t>Level 3 | Weighted Discounted Cash Flow Valuation Approach | Discount Rate</t>
        </is>
      </c>
    </row>
    <row r="20">
      <c r="A20" s="3" t="inlineStr">
        <is>
          <t>Fair Value Assets And Liabilities Measured On Recurring And Nonrecurring Basis [Line Items]</t>
        </is>
      </c>
    </row>
    <row r="21">
      <c r="A21" s="4" t="inlineStr">
        <is>
          <t>Acquired contingent consideration, measurement input</t>
        </is>
      </c>
      <c r="D21" s="11" t="n">
        <v>2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Sep. 30, 2021</t>
        </is>
      </c>
      <c r="C1" s="2" t="inlineStr">
        <is>
          <t>Dec. 31, 2020</t>
        </is>
      </c>
    </row>
    <row r="2">
      <c r="A2" s="3" t="inlineStr">
        <is>
          <t>Liabilities Carried at Fair Value:</t>
        </is>
      </c>
    </row>
    <row r="3">
      <c r="A3" s="4" t="inlineStr">
        <is>
          <t>Derivative liability</t>
        </is>
      </c>
      <c r="B3" s="6" t="n">
        <v>325</v>
      </c>
      <c r="C3" s="6" t="n">
        <v>1193</v>
      </c>
    </row>
    <row r="4">
      <c r="A4" s="4" t="inlineStr">
        <is>
          <t>Level 1 | Recurring basis | Money Market Funds</t>
        </is>
      </c>
    </row>
    <row r="5">
      <c r="A5" s="3" t="inlineStr">
        <is>
          <t>Assets Carried at Fair Value:</t>
        </is>
      </c>
    </row>
    <row r="6">
      <c r="A6" s="4" t="inlineStr">
        <is>
          <t>Assets, Fair Value</t>
        </is>
      </c>
      <c r="B6" s="5" t="n">
        <v>12192</v>
      </c>
      <c r="C6" s="5" t="n">
        <v>36693</v>
      </c>
    </row>
    <row r="7">
      <c r="A7" s="4" t="inlineStr">
        <is>
          <t>Level 3 | Recurring basis</t>
        </is>
      </c>
    </row>
    <row r="8">
      <c r="A8" s="3" t="inlineStr">
        <is>
          <t>Liabilities Carried at Fair Value:</t>
        </is>
      </c>
    </row>
    <row r="9">
      <c r="A9" s="4" t="inlineStr">
        <is>
          <t>Acquired contingent consideration</t>
        </is>
      </c>
      <c r="B9" s="5" t="n">
        <v>43000</v>
      </c>
      <c r="C9" s="5" t="n">
        <v>48200</v>
      </c>
    </row>
    <row r="10">
      <c r="A10" s="4" t="inlineStr">
        <is>
          <t>Derivative liability</t>
        </is>
      </c>
      <c r="B10" s="6" t="n">
        <v>325</v>
      </c>
      <c r="C10" s="6" t="n">
        <v>11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ontingent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ssets and liabilities measured at fair value on a recurring basis utilizing Level 3 inputs</t>
        </is>
      </c>
    </row>
    <row r="4">
      <c r="A4" s="4" t="inlineStr">
        <is>
          <t>Balance, beginning of period</t>
        </is>
      </c>
      <c r="B4" s="6" t="n">
        <v>41200</v>
      </c>
      <c r="C4" s="6" t="n">
        <v>70000</v>
      </c>
      <c r="D4" s="6" t="n">
        <v>48200</v>
      </c>
      <c r="E4" s="6" t="n">
        <v>80300</v>
      </c>
    </row>
    <row r="5">
      <c r="A5" s="4" t="inlineStr">
        <is>
          <t>Fair value change to contingent consideration included in the statement of operations</t>
        </is>
      </c>
      <c r="B5" s="5" t="n">
        <v>2205</v>
      </c>
      <c r="C5" s="5" t="n">
        <v>-23608</v>
      </c>
      <c r="D5" s="5" t="n">
        <v>-4224</v>
      </c>
      <c r="E5" s="5" t="n">
        <v>-33455</v>
      </c>
    </row>
    <row r="6">
      <c r="A6" s="4" t="inlineStr">
        <is>
          <t>Royalty payments</t>
        </is>
      </c>
      <c r="B6" s="5" t="n">
        <v>-405</v>
      </c>
      <c r="C6" s="5" t="n">
        <v>-292</v>
      </c>
      <c r="D6" s="5" t="n">
        <v>-976</v>
      </c>
      <c r="E6" s="5" t="n">
        <v>-745</v>
      </c>
    </row>
    <row r="7">
      <c r="A7" s="4" t="inlineStr">
        <is>
          <t>Balance, end of period</t>
        </is>
      </c>
      <c r="B7" s="6" t="n">
        <v>43000</v>
      </c>
      <c r="C7" s="6" t="n">
        <v>46100</v>
      </c>
      <c r="D7" s="6" t="n">
        <v>43000</v>
      </c>
      <c r="E7" s="6" t="n">
        <v>461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Fair Value Reconciliation of Derivative Liabil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Reconciliation Of Derivative Liability [Line Items]</t>
        </is>
      </c>
    </row>
    <row r="4">
      <c r="A4" s="4" t="inlineStr">
        <is>
          <t>Balance, beginning of period</t>
        </is>
      </c>
      <c r="D4" s="6" t="n">
        <v>1193</v>
      </c>
    </row>
    <row r="5">
      <c r="A5" s="4" t="inlineStr">
        <is>
          <t>Balance, end of period</t>
        </is>
      </c>
      <c r="B5" s="6" t="n">
        <v>325</v>
      </c>
      <c r="D5" s="5" t="n">
        <v>325</v>
      </c>
    </row>
    <row r="6">
      <c r="A6" s="4" t="inlineStr">
        <is>
          <t>Convertible Senior Secured Notes due 2024</t>
        </is>
      </c>
    </row>
    <row r="7">
      <c r="A7" s="3" t="inlineStr">
        <is>
          <t>Fair Value Reconciliation Of Derivative Liability [Line Items]</t>
        </is>
      </c>
    </row>
    <row r="8">
      <c r="A8" s="4" t="inlineStr">
        <is>
          <t>Balance, beginning of period</t>
        </is>
      </c>
      <c r="B8" s="5" t="n">
        <v>613</v>
      </c>
      <c r="C8" s="6" t="n">
        <v>23953</v>
      </c>
      <c r="D8" s="5" t="n">
        <v>1193</v>
      </c>
      <c r="E8" s="6" t="n">
        <v>59409</v>
      </c>
    </row>
    <row r="9">
      <c r="A9" s="4" t="inlineStr">
        <is>
          <t>Fair value adjustment</t>
        </is>
      </c>
      <c r="B9" s="5" t="n">
        <v>-288</v>
      </c>
      <c r="C9" s="5" t="n">
        <v>-4864</v>
      </c>
      <c r="D9" s="5" t="n">
        <v>-868</v>
      </c>
      <c r="E9" s="5" t="n">
        <v>-40320</v>
      </c>
    </row>
    <row r="10">
      <c r="A10" s="4" t="inlineStr">
        <is>
          <t>Fair value re-classification to shareholder's equity</t>
        </is>
      </c>
      <c r="C10" s="5" t="n">
        <v>-18257</v>
      </c>
      <c r="E10" s="5" t="n">
        <v>-18257</v>
      </c>
    </row>
    <row r="11">
      <c r="A11" s="4" t="inlineStr">
        <is>
          <t>Balance, end of period</t>
        </is>
      </c>
      <c r="B11" s="6" t="n">
        <v>325</v>
      </c>
      <c r="C11" s="6" t="n">
        <v>832</v>
      </c>
      <c r="D11" s="6" t="n">
        <v>325</v>
      </c>
      <c r="E11" s="6" t="n">
        <v>83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Additional Information (Details) - USD ($)</t>
        </is>
      </c>
      <c r="B1" s="2" t="inlineStr">
        <is>
          <t>Sep. 30, 2021</t>
        </is>
      </c>
      <c r="C1" s="2" t="inlineStr">
        <is>
          <t>Dec. 31, 2020</t>
        </is>
      </c>
    </row>
    <row r="2">
      <c r="A2" s="3" t="inlineStr">
        <is>
          <t>Schedule Of Available For Sale Securities [Line Items]</t>
        </is>
      </c>
    </row>
    <row r="3">
      <c r="A3" s="4" t="inlineStr">
        <is>
          <t>Available-for-sale investments</t>
        </is>
      </c>
      <c r="B3" s="6" t="n">
        <v>0</v>
      </c>
      <c r="C3" s="6" t="n">
        <v>0</v>
      </c>
    </row>
    <row r="4">
      <c r="A4" s="4" t="inlineStr">
        <is>
          <t>Long-term investments</t>
        </is>
      </c>
      <c r="B4" s="5" t="n">
        <v>0</v>
      </c>
      <c r="C4" s="5" t="n">
        <v>0</v>
      </c>
    </row>
    <row r="5">
      <c r="A5" s="4" t="inlineStr">
        <is>
          <t>Short-term investments</t>
        </is>
      </c>
      <c r="B5" s="5" t="n">
        <v>0</v>
      </c>
      <c r="C5" s="5" t="n">
        <v>0</v>
      </c>
    </row>
    <row r="6">
      <c r="A6" s="4" t="inlineStr">
        <is>
          <t>Cash and cash equivalents</t>
        </is>
      </c>
      <c r="B6" s="5" t="n">
        <v>36200000</v>
      </c>
      <c r="C6" s="5" t="n">
        <v>71400000</v>
      </c>
    </row>
    <row r="7">
      <c r="A7" s="4" t="inlineStr">
        <is>
          <t>Short Term Investments</t>
        </is>
      </c>
    </row>
    <row r="8">
      <c r="A8" s="3" t="inlineStr">
        <is>
          <t>Schedule Of Available For Sale Securities [Line Items]</t>
        </is>
      </c>
    </row>
    <row r="9">
      <c r="A9" s="4" t="inlineStr">
        <is>
          <t>Cash and cash equivalents</t>
        </is>
      </c>
      <c r="B9" s="6" t="n">
        <v>12200000</v>
      </c>
      <c r="C9" s="6" t="n">
        <v>367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y Related to Sale of Future Royalties - Additional Information (Details) - Royalty Purchase Agreement - USD ($) $ in Thousands</t>
        </is>
      </c>
      <c r="B1" s="2" t="inlineStr">
        <is>
          <t>Oct. 01, 2017</t>
        </is>
      </c>
      <c r="C1" s="2" t="inlineStr">
        <is>
          <t>Sep. 30, 2021</t>
        </is>
      </c>
      <c r="D1" s="2" t="inlineStr">
        <is>
          <t>Dec. 31, 2020</t>
        </is>
      </c>
    </row>
    <row r="2">
      <c r="A2" s="3" t="inlineStr">
        <is>
          <t>Liability Related To Sale Of Future Royalties [Line Items]</t>
        </is>
      </c>
    </row>
    <row r="3">
      <c r="A3" s="4" t="inlineStr">
        <is>
          <t>Payment from royalties</t>
        </is>
      </c>
      <c r="B3" s="6" t="n">
        <v>40000</v>
      </c>
    </row>
    <row r="4">
      <c r="A4" s="4" t="inlineStr">
        <is>
          <t>Royalty liability</t>
        </is>
      </c>
      <c r="B4" s="5" t="n">
        <v>40000</v>
      </c>
    </row>
    <row r="5">
      <c r="A5" s="4" t="inlineStr">
        <is>
          <t>Net of transaction costs</t>
        </is>
      </c>
      <c r="B5" s="6" t="n">
        <v>2200</v>
      </c>
      <c r="C5" s="6" t="n">
        <v>193</v>
      </c>
      <c r="D5" s="6" t="n">
        <v>4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 (loss)</t>
        </is>
      </c>
      <c r="B4" s="6" t="n">
        <v>-27071</v>
      </c>
      <c r="C4" s="6" t="n">
        <v>7347</v>
      </c>
      <c r="D4" s="6" t="n">
        <v>-83387</v>
      </c>
      <c r="E4" s="6" t="n">
        <v>-16546</v>
      </c>
    </row>
    <row r="5">
      <c r="A5" s="3" t="inlineStr">
        <is>
          <t>Other comprehensive income (loss), net of tax:</t>
        </is>
      </c>
    </row>
    <row r="6">
      <c r="A6" s="4" t="inlineStr">
        <is>
          <t>Foreign currency translation adjustment</t>
        </is>
      </c>
      <c r="B6" s="5" t="n">
        <v>276</v>
      </c>
      <c r="C6" s="5" t="n">
        <v>-1018</v>
      </c>
      <c r="D6" s="5" t="n">
        <v>1246</v>
      </c>
      <c r="E6" s="5" t="n">
        <v>-1096</v>
      </c>
    </row>
    <row r="7">
      <c r="A7" s="4" t="inlineStr">
        <is>
          <t>Unrealized loss on available for sale debt securities</t>
        </is>
      </c>
      <c r="C7" s="5" t="n">
        <v>-45</v>
      </c>
      <c r="E7" s="5" t="n">
        <v>-21</v>
      </c>
    </row>
    <row r="8">
      <c r="A8" s="4" t="inlineStr">
        <is>
          <t>Other comprehensive income (loss), net of tax</t>
        </is>
      </c>
      <c r="B8" s="5" t="n">
        <v>276</v>
      </c>
      <c r="C8" s="5" t="n">
        <v>-1063</v>
      </c>
      <c r="D8" s="5" t="n">
        <v>1246</v>
      </c>
      <c r="E8" s="5" t="n">
        <v>-1117</v>
      </c>
    </row>
    <row r="9">
      <c r="A9" s="4" t="inlineStr">
        <is>
          <t>Comprehensive income (loss)</t>
        </is>
      </c>
      <c r="B9" s="6" t="n">
        <v>-26795</v>
      </c>
      <c r="C9" s="6" t="n">
        <v>6284</v>
      </c>
      <c r="D9" s="6" t="n">
        <v>-82141</v>
      </c>
      <c r="E9" s="6" t="n">
        <v>-176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Related to Sale of Future Royalties - Schedule of Activity Within Liability Related to Sale of Future Royalties (Details) - USD ($) $ in Thousands</t>
        </is>
      </c>
      <c r="B1" s="2" t="inlineStr">
        <is>
          <t>Oct. 01, 2017</t>
        </is>
      </c>
      <c r="C1" s="2" t="inlineStr">
        <is>
          <t>Sep. 30, 2021</t>
        </is>
      </c>
      <c r="D1" s="2" t="inlineStr">
        <is>
          <t>Sep. 30, 2020</t>
        </is>
      </c>
      <c r="E1" s="2" t="inlineStr">
        <is>
          <t>Dec. 31, 2020</t>
        </is>
      </c>
    </row>
    <row r="2">
      <c r="A2" s="3" t="inlineStr">
        <is>
          <t>Liability Related To Sale Of Future Royalties [Line Items]</t>
        </is>
      </c>
    </row>
    <row r="3">
      <c r="A3" s="4" t="inlineStr">
        <is>
          <t>Non-cash royalty revenue payable to HCRP</t>
        </is>
      </c>
      <c r="C3" s="6" t="n">
        <v>-8889</v>
      </c>
      <c r="D3" s="6" t="n">
        <v>-8496</v>
      </c>
    </row>
    <row r="4">
      <c r="A4" s="4" t="inlineStr">
        <is>
          <t>Royalty Purchase Agreement</t>
        </is>
      </c>
    </row>
    <row r="5">
      <c r="A5" s="3" t="inlineStr">
        <is>
          <t>Liability Related To Sale Of Future Royalties [Line Items]</t>
        </is>
      </c>
    </row>
    <row r="6">
      <c r="A6" s="4" t="inlineStr">
        <is>
          <t>Liability related to sale of future royalties - beginning balance</t>
        </is>
      </c>
      <c r="C6" s="5" t="n">
        <v>15257</v>
      </c>
      <c r="D6" s="6" t="n">
        <v>24401</v>
      </c>
      <c r="E6" s="6" t="n">
        <v>24401</v>
      </c>
    </row>
    <row r="7">
      <c r="A7" s="4" t="inlineStr">
        <is>
          <t>Deferred transaction costs amortized</t>
        </is>
      </c>
      <c r="B7" s="6" t="n">
        <v>2200</v>
      </c>
      <c r="C7" s="5" t="n">
        <v>193</v>
      </c>
      <c r="E7" s="5" t="n">
        <v>401</v>
      </c>
    </row>
    <row r="8">
      <c r="A8" s="4" t="inlineStr">
        <is>
          <t>Non-cash royalty revenue payable to HCRP</t>
        </is>
      </c>
      <c r="C8" s="5" t="n">
        <v>-8889</v>
      </c>
      <c r="E8" s="5" t="n">
        <v>-11486</v>
      </c>
    </row>
    <row r="9">
      <c r="A9" s="4" t="inlineStr">
        <is>
          <t>Non-cash interest expense recognized</t>
        </is>
      </c>
      <c r="C9" s="5" t="n">
        <v>891</v>
      </c>
      <c r="E9" s="5" t="n">
        <v>1941</v>
      </c>
    </row>
    <row r="10">
      <c r="A10" s="4" t="inlineStr">
        <is>
          <t>Liability related to sale of future royalties - ending balance</t>
        </is>
      </c>
      <c r="C10" s="6" t="n">
        <v>7452</v>
      </c>
      <c r="E10" s="6" t="n">
        <v>152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21" customWidth="1" min="5" max="5"/>
    <col width="37" customWidth="1" min="6" max="6"/>
    <col width="21" customWidth="1" min="7" max="7"/>
    <col width="28" customWidth="1" min="8" max="8"/>
    <col width="27" customWidth="1" min="9" max="9"/>
    <col width="20" customWidth="1" min="10" max="10"/>
    <col width="21" customWidth="1" min="11" max="11"/>
  </cols>
  <sheetData>
    <row r="1">
      <c r="A1" s="1" t="inlineStr">
        <is>
          <t>Debt - Additional Information (Details)</t>
        </is>
      </c>
      <c r="B1" s="2" t="inlineStr">
        <is>
          <t>Sep. 17, 2020USD ($)shares</t>
        </is>
      </c>
      <c r="C1" s="2" t="inlineStr">
        <is>
          <t>Dec. 24, 2019USD ($)TradingDayshares</t>
        </is>
      </c>
      <c r="D1" s="2" t="inlineStr">
        <is>
          <t>Sep. 30, 2021USD ($)$ / sharesshares</t>
        </is>
      </c>
      <c r="E1" s="2" t="inlineStr">
        <is>
          <t>Sep. 30, 2020USD ($)</t>
        </is>
      </c>
      <c r="F1" s="2" t="inlineStr">
        <is>
          <t>Sep. 30, 2021USD ($)$ / sharesshares</t>
        </is>
      </c>
      <c r="G1" s="2" t="inlineStr">
        <is>
          <t>Sep. 30, 2020USD ($)</t>
        </is>
      </c>
      <c r="H1" s="2" t="inlineStr">
        <is>
          <t>Dec. 31, 2020USD ($)shares</t>
        </is>
      </c>
      <c r="I1" s="2" t="inlineStr">
        <is>
          <t>Dec. 31, 2019USD ($)shares</t>
        </is>
      </c>
      <c r="J1" s="2" t="inlineStr">
        <is>
          <t>Aug. 28, 2020shares</t>
        </is>
      </c>
      <c r="K1" s="2" t="inlineStr">
        <is>
          <t>Jun. 17, 2014USD ($)</t>
        </is>
      </c>
    </row>
    <row r="2">
      <c r="A2" s="3" t="inlineStr">
        <is>
          <t>Debt Instrument [Line Items]</t>
        </is>
      </c>
    </row>
    <row r="3">
      <c r="A3" s="4" t="inlineStr">
        <is>
          <t>Interest rate (as a percent)</t>
        </is>
      </c>
      <c r="C3" s="4" t="inlineStr">
        <is>
          <t>6.00%</t>
        </is>
      </c>
    </row>
    <row r="4">
      <c r="A4" s="4" t="inlineStr">
        <is>
          <t>Cash payment made for exchange of notes</t>
        </is>
      </c>
      <c r="C4" s="6" t="n">
        <v>200</v>
      </c>
    </row>
    <row r="5">
      <c r="A5" s="4" t="inlineStr">
        <is>
          <t>Aggregate payment on debt exchange</t>
        </is>
      </c>
      <c r="C5" s="5" t="n">
        <v>55200000</v>
      </c>
      <c r="F5" s="6" t="n">
        <v>69000000</v>
      </c>
    </row>
    <row r="6">
      <c r="A6" s="4" t="inlineStr">
        <is>
          <t>Reverse stock split ,description</t>
        </is>
      </c>
      <c r="H6" s="4" t="inlineStr">
        <is>
          <t>1-for-6 reverse stock split</t>
        </is>
      </c>
    </row>
    <row r="7">
      <c r="A7" s="4" t="inlineStr">
        <is>
          <t>Gain on debt extinguishment</t>
        </is>
      </c>
      <c r="I7" s="6" t="n">
        <v>55100000</v>
      </c>
    </row>
    <row r="8">
      <c r="A8" s="4" t="inlineStr">
        <is>
          <t>Adjusted equity component of convertible notes exchange</t>
        </is>
      </c>
      <c r="I8" s="6" t="n">
        <v>38400000</v>
      </c>
    </row>
    <row r="9">
      <c r="A9" s="4" t="inlineStr">
        <is>
          <t>Common stock, Authorized shares | shares</t>
        </is>
      </c>
      <c r="B9" s="5" t="n">
        <v>61666666</v>
      </c>
      <c r="D9" s="5" t="n">
        <v>61666666</v>
      </c>
      <c r="F9" s="5" t="n">
        <v>61666666</v>
      </c>
      <c r="H9" s="5" t="n">
        <v>61666666</v>
      </c>
      <c r="I9" s="5" t="n">
        <v>13333333</v>
      </c>
      <c r="J9" s="5" t="n">
        <v>13333333</v>
      </c>
    </row>
    <row r="10">
      <c r="A10" s="4" t="inlineStr">
        <is>
          <t>Derivative liability reclassified to equity</t>
        </is>
      </c>
      <c r="B10" s="6" t="n">
        <v>18300000</v>
      </c>
      <c r="F10" s="6" t="n">
        <v>300000</v>
      </c>
    </row>
    <row r="11">
      <c r="A11" s="4" t="inlineStr">
        <is>
          <t>Income tax effects on equity transactions</t>
        </is>
      </c>
      <c r="G11" s="6" t="n">
        <v>4400000</v>
      </c>
    </row>
    <row r="12">
      <c r="A12" s="4" t="inlineStr">
        <is>
          <t>Other assets</t>
        </is>
      </c>
      <c r="E12" s="6" t="n">
        <v>300000</v>
      </c>
      <c r="G12" s="5" t="n">
        <v>300000</v>
      </c>
    </row>
    <row r="13">
      <c r="A13" s="4" t="inlineStr">
        <is>
          <t>Increase decrease in fair value of conversion feature</t>
        </is>
      </c>
      <c r="F13" s="5" t="n">
        <v>900000</v>
      </c>
    </row>
    <row r="14">
      <c r="A14" s="4" t="inlineStr">
        <is>
          <t>Interest expense</t>
        </is>
      </c>
      <c r="D14" s="6" t="n">
        <v>7167000</v>
      </c>
      <c r="E14" s="5" t="n">
        <v>7760000</v>
      </c>
      <c r="F14" s="5" t="n">
        <v>22697000</v>
      </c>
      <c r="G14" s="6" t="n">
        <v>22810000</v>
      </c>
    </row>
    <row r="15">
      <c r="A15" s="4" t="inlineStr">
        <is>
          <t>Reclassification of derivative liability to equity, net of tax</t>
        </is>
      </c>
      <c r="E15" s="6" t="n">
        <v>13862000</v>
      </c>
    </row>
    <row r="16">
      <c r="A16" s="4" t="inlineStr">
        <is>
          <t>Convertible Senior Notes due 2021</t>
        </is>
      </c>
    </row>
    <row r="17">
      <c r="A17" s="3" t="inlineStr">
        <is>
          <t>Debt Instrument [Line Items]</t>
        </is>
      </c>
    </row>
    <row r="18">
      <c r="A18" s="4" t="inlineStr">
        <is>
          <t>Principal amount of debt exchanged</t>
        </is>
      </c>
      <c r="C18" s="6" t="n">
        <v>276000000</v>
      </c>
    </row>
    <row r="19">
      <c r="A19" s="4" t="inlineStr">
        <is>
          <t>Interest rate (as a percent)</t>
        </is>
      </c>
      <c r="C19" s="4" t="inlineStr">
        <is>
          <t>1.75%</t>
        </is>
      </c>
      <c r="K19" s="4" t="inlineStr">
        <is>
          <t>1.75%</t>
        </is>
      </c>
    </row>
    <row r="20">
      <c r="A20" s="4" t="inlineStr">
        <is>
          <t>Principal amount denomination for debt conversion</t>
        </is>
      </c>
      <c r="C20" s="6" t="n">
        <v>1000</v>
      </c>
    </row>
    <row r="21">
      <c r="A21" s="4" t="inlineStr">
        <is>
          <t>Principal</t>
        </is>
      </c>
      <c r="K21" s="6" t="n">
        <v>345000000</v>
      </c>
    </row>
    <row r="22">
      <c r="A22" s="4" t="inlineStr">
        <is>
          <t>Debt instrument, principal amount outstanding</t>
        </is>
      </c>
      <c r="C22" s="6" t="n">
        <v>69000000</v>
      </c>
      <c r="D22" s="6" t="n">
        <v>69000000</v>
      </c>
      <c r="F22" s="6" t="n">
        <v>69000000</v>
      </c>
      <c r="H22" s="6" t="n">
        <v>69000000</v>
      </c>
    </row>
    <row r="23">
      <c r="A23" s="4" t="inlineStr">
        <is>
          <t>Effective interest rate on liability component (as a percent)</t>
        </is>
      </c>
      <c r="D23" s="4" t="inlineStr">
        <is>
          <t>4.80%</t>
        </is>
      </c>
      <c r="F23" s="4" t="inlineStr">
        <is>
          <t>4.80%</t>
        </is>
      </c>
    </row>
    <row r="24">
      <c r="A24" s="4" t="inlineStr">
        <is>
          <t>Debt issuance costs</t>
        </is>
      </c>
      <c r="D24" s="6" t="n">
        <v>7500000</v>
      </c>
      <c r="F24" s="6" t="n">
        <v>7500000</v>
      </c>
    </row>
    <row r="25">
      <c r="A25" s="4" t="inlineStr">
        <is>
          <t>Reclassification of derivative liability to equity, net of tax</t>
        </is>
      </c>
      <c r="F25" s="5" t="n">
        <v>1300000</v>
      </c>
    </row>
    <row r="26">
      <c r="A26" s="4" t="inlineStr">
        <is>
          <t>Debt issuance costs allocated to liability component</t>
        </is>
      </c>
      <c r="F26" s="5" t="n">
        <v>6200000</v>
      </c>
    </row>
    <row r="27">
      <c r="A27" s="4" t="inlineStr">
        <is>
          <t>Debt issuance cost associated with exchange, written off</t>
        </is>
      </c>
      <c r="F27" s="6" t="n">
        <v>1200000</v>
      </c>
    </row>
    <row r="28">
      <c r="A28" s="4" t="inlineStr">
        <is>
          <t>Convertible Senior Secured Notes due 2024</t>
        </is>
      </c>
    </row>
    <row r="29">
      <c r="A29" s="3" t="inlineStr">
        <is>
          <t>Debt Instrument [Line Items]</t>
        </is>
      </c>
    </row>
    <row r="30">
      <c r="A30" s="4" t="inlineStr">
        <is>
          <t>Interest rate (as a percent)</t>
        </is>
      </c>
      <c r="C30" s="4" t="inlineStr">
        <is>
          <t>6.00%</t>
        </is>
      </c>
      <c r="D30" s="4" t="inlineStr">
        <is>
          <t>6.00%</t>
        </is>
      </c>
      <c r="F30" s="4" t="inlineStr">
        <is>
          <t>6.00%</t>
        </is>
      </c>
    </row>
    <row r="31">
      <c r="A31" s="4" t="inlineStr">
        <is>
          <t>Principal amount of debt issued for exchange</t>
        </is>
      </c>
      <c r="C31" s="6" t="n">
        <v>750</v>
      </c>
    </row>
    <row r="32">
      <c r="A32" s="4" t="inlineStr">
        <is>
          <t>Principal</t>
        </is>
      </c>
      <c r="C32" s="6" t="n">
        <v>207000000</v>
      </c>
    </row>
    <row r="33">
      <c r="A33" s="4" t="inlineStr">
        <is>
          <t>Notes maturity date</t>
        </is>
      </c>
      <c r="C33" s="4" t="inlineStr">
        <is>
          <t>Dec. 1,
		2024</t>
        </is>
      </c>
      <c r="F33" s="4" t="inlineStr">
        <is>
          <t>Dec. 1,
		2024</t>
        </is>
      </c>
    </row>
    <row r="34">
      <c r="A34" s="4" t="inlineStr">
        <is>
          <t>Interest payment in shares, percentage of daily volume-weighted average price</t>
        </is>
      </c>
      <c r="C34" s="4" t="inlineStr">
        <is>
          <t>95.00%</t>
        </is>
      </c>
    </row>
    <row r="35">
      <c r="A35" s="4" t="inlineStr">
        <is>
          <t>Notes frequency of periodic payment</t>
        </is>
      </c>
      <c r="F35" s="4" t="inlineStr">
        <is>
          <t>semi-annually in arrears</t>
        </is>
      </c>
    </row>
    <row r="36">
      <c r="A36" s="4" t="inlineStr">
        <is>
          <t>Interest in shares of common stock, threshold trading days | TradingDay</t>
        </is>
      </c>
      <c r="C36" s="5" t="n">
        <v>10</v>
      </c>
    </row>
    <row r="37">
      <c r="A37" s="4" t="inlineStr">
        <is>
          <t>Initial conversion rate of common stock</t>
        </is>
      </c>
      <c r="F37" s="12" t="n">
        <v>47.619</v>
      </c>
    </row>
    <row r="38">
      <c r="A38" s="4" t="inlineStr">
        <is>
          <t>Initial conversion price of convertible notes into common stock (in dollars per share) | $ / shares</t>
        </is>
      </c>
      <c r="D38" s="6" t="n">
        <v>21</v>
      </c>
      <c r="F38" s="6" t="n">
        <v>21</v>
      </c>
    </row>
    <row r="39">
      <c r="A39" s="4" t="inlineStr">
        <is>
          <t>Principal amount of Notes or an integral multiple thereof in which holder may repurchase the Notes</t>
        </is>
      </c>
      <c r="D39" s="6" t="n">
        <v>1000</v>
      </c>
      <c r="F39" s="6" t="n">
        <v>1000</v>
      </c>
    </row>
    <row r="40">
      <c r="A40" s="4" t="inlineStr">
        <is>
          <t>Reverse stock split ,description</t>
        </is>
      </c>
      <c r="F40" s="4" t="inlineStr">
        <is>
          <t>1-for-6</t>
        </is>
      </c>
    </row>
    <row r="41">
      <c r="A41" s="4" t="inlineStr">
        <is>
          <t>Debt instrument conversion threshold stock price percentage</t>
        </is>
      </c>
      <c r="C41" s="4" t="inlineStr">
        <is>
          <t>130.00%</t>
        </is>
      </c>
    </row>
    <row r="42">
      <c r="A42" s="4" t="inlineStr">
        <is>
          <t>Debt repurchase price percentage on principal amount</t>
        </is>
      </c>
      <c r="C42" s="4" t="inlineStr">
        <is>
          <t>100.00%</t>
        </is>
      </c>
    </row>
    <row r="43">
      <c r="A43" s="4" t="inlineStr">
        <is>
          <t>Debt default, non payment of interest, period</t>
        </is>
      </c>
      <c r="C43" s="4" t="inlineStr">
        <is>
          <t>30 days</t>
        </is>
      </c>
    </row>
    <row r="44">
      <c r="A44" s="4" t="inlineStr">
        <is>
          <t>Debt default, failure to convert notes, period</t>
        </is>
      </c>
      <c r="C44" s="4" t="inlineStr">
        <is>
          <t>5 days</t>
        </is>
      </c>
    </row>
    <row r="45">
      <c r="A45" s="4" t="inlineStr">
        <is>
          <t>Debt default, non-compliance with covenants, period</t>
        </is>
      </c>
      <c r="C45" s="4" t="inlineStr">
        <is>
          <t>60 days</t>
        </is>
      </c>
    </row>
    <row r="46">
      <c r="A46" s="4" t="inlineStr">
        <is>
          <t>Debt instrument, principal amount outstanding</t>
        </is>
      </c>
      <c r="D46" s="5" t="n">
        <v>207000000</v>
      </c>
      <c r="F46" s="6" t="n">
        <v>207000000</v>
      </c>
      <c r="H46" s="5" t="n">
        <v>207000000</v>
      </c>
    </row>
    <row r="47">
      <c r="A47" s="4" t="inlineStr">
        <is>
          <t>Fair value of derivative liability</t>
        </is>
      </c>
      <c r="C47" s="6" t="n">
        <v>59400000</v>
      </c>
      <c r="D47" s="5" t="n">
        <v>325000</v>
      </c>
      <c r="F47" s="5" t="n">
        <v>325000</v>
      </c>
      <c r="H47" s="6" t="n">
        <v>1193000</v>
      </c>
    </row>
    <row r="48">
      <c r="A48" s="4" t="inlineStr">
        <is>
          <t>Debt discount</t>
        </is>
      </c>
      <c r="C48" s="6" t="n">
        <v>75100000</v>
      </c>
    </row>
    <row r="49">
      <c r="A49" s="4" t="inlineStr">
        <is>
          <t>Interest expense</t>
        </is>
      </c>
      <c r="D49" s="5" t="n">
        <v>6500000</v>
      </c>
      <c r="F49" s="5" t="n">
        <v>19100000</v>
      </c>
    </row>
    <row r="50">
      <c r="A50" s="4" t="inlineStr">
        <is>
          <t>Effective interest rate on liability component (as a percent)</t>
        </is>
      </c>
      <c r="C50" s="4" t="inlineStr">
        <is>
          <t>18.10%</t>
        </is>
      </c>
    </row>
    <row r="51">
      <c r="A51" s="4" t="inlineStr">
        <is>
          <t>Debt fair value amount</t>
        </is>
      </c>
      <c r="D51" s="5" t="n">
        <v>167700000</v>
      </c>
      <c r="F51" s="5" t="n">
        <v>167700000</v>
      </c>
    </row>
    <row r="52">
      <c r="A52" s="4" t="inlineStr">
        <is>
          <t>Debt issuance costs</t>
        </is>
      </c>
      <c r="D52" s="6" t="n">
        <v>5700000</v>
      </c>
      <c r="F52" s="6" t="n">
        <v>5700000</v>
      </c>
    </row>
    <row r="53">
      <c r="A53" s="4" t="inlineStr">
        <is>
          <t>Convertible Senior Secured Notes due 2024 | Minimum</t>
        </is>
      </c>
    </row>
    <row r="54">
      <c r="A54" s="3" t="inlineStr">
        <is>
          <t>Debt Instrument [Line Items]</t>
        </is>
      </c>
    </row>
    <row r="55">
      <c r="A55" s="4" t="inlineStr">
        <is>
          <t>Debt default, non-payment of outstanding principal</t>
        </is>
      </c>
      <c r="C55" s="6" t="n">
        <v>30000000</v>
      </c>
    </row>
    <row r="56">
      <c r="A56" s="4" t="inlineStr">
        <is>
          <t>Debt default, failure to pay final judgements</t>
        </is>
      </c>
      <c r="C56" s="6" t="n">
        <v>30000000</v>
      </c>
    </row>
    <row r="57">
      <c r="A57" s="4" t="inlineStr">
        <is>
          <t>Debt default, percentage of principal outstanding required for immediate payment</t>
        </is>
      </c>
      <c r="C57" s="4" t="inlineStr">
        <is>
          <t>25.00%</t>
        </is>
      </c>
    </row>
    <row r="58">
      <c r="A58" s="4" t="inlineStr">
        <is>
          <t>Convertible Senior Secured Notes due 2024 | Interest Payable</t>
        </is>
      </c>
    </row>
    <row r="59">
      <c r="A59" s="3" t="inlineStr">
        <is>
          <t>Debt Instrument [Line Items]</t>
        </is>
      </c>
    </row>
    <row r="60">
      <c r="A60" s="4" t="inlineStr">
        <is>
          <t>Interest payable to holders | shares</t>
        </is>
      </c>
      <c r="C60" s="5" t="n">
        <v>1635833</v>
      </c>
    </row>
    <row r="61">
      <c r="A61" s="4" t="inlineStr">
        <is>
          <t>Stock based interest payment</t>
        </is>
      </c>
      <c r="C61" s="6" t="n">
        <v>62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Summary of Outstanding Note Balances (Details) - USD ($) $ in Thousands</t>
        </is>
      </c>
      <c r="B1" s="2" t="inlineStr">
        <is>
          <t>Sep. 30, 2021</t>
        </is>
      </c>
      <c r="C1" s="2" t="inlineStr">
        <is>
          <t>Dec. 31, 2020</t>
        </is>
      </c>
      <c r="D1" s="2" t="inlineStr">
        <is>
          <t>Dec. 24, 2019</t>
        </is>
      </c>
    </row>
    <row r="2">
      <c r="A2" s="4" t="inlineStr">
        <is>
          <t>Convertible Senior Secured Notes due 2024</t>
        </is>
      </c>
    </row>
    <row r="3">
      <c r="A3" s="3" t="inlineStr">
        <is>
          <t>Debt Instrument [Line Items]</t>
        </is>
      </c>
    </row>
    <row r="4">
      <c r="A4" s="4" t="inlineStr">
        <is>
          <t>Principal</t>
        </is>
      </c>
      <c r="B4" s="6" t="n">
        <v>207000</v>
      </c>
      <c r="C4" s="6" t="n">
        <v>207000</v>
      </c>
    </row>
    <row r="5">
      <c r="A5" s="4" t="inlineStr">
        <is>
          <t>Less: debt discount and debt issuance costs, net</t>
        </is>
      </c>
      <c r="B5" s="5" t="n">
        <v>-59553</v>
      </c>
      <c r="C5" s="5" t="n">
        <v>-69381</v>
      </c>
    </row>
    <row r="6">
      <c r="A6" s="4" t="inlineStr">
        <is>
          <t>Net carrying amount</t>
        </is>
      </c>
      <c r="B6" s="5" t="n">
        <v>147447</v>
      </c>
      <c r="C6" s="5" t="n">
        <v>137619</v>
      </c>
    </row>
    <row r="7">
      <c r="A7" s="4" t="inlineStr">
        <is>
          <t>Equity component</t>
        </is>
      </c>
      <c r="B7" s="5" t="n">
        <v>18257</v>
      </c>
      <c r="C7" s="5" t="n">
        <v>18257</v>
      </c>
    </row>
    <row r="8">
      <c r="A8" s="4" t="inlineStr">
        <is>
          <t>Derivative liability-conversion option</t>
        </is>
      </c>
      <c r="B8" s="5" t="n">
        <v>325</v>
      </c>
      <c r="C8" s="5" t="n">
        <v>1193</v>
      </c>
      <c r="D8" s="6" t="n">
        <v>59400</v>
      </c>
    </row>
    <row r="9">
      <c r="A9" s="4" t="inlineStr">
        <is>
          <t>Convertible Senior Notes due 2021</t>
        </is>
      </c>
    </row>
    <row r="10">
      <c r="A10" s="3" t="inlineStr">
        <is>
          <t>Debt Instrument [Line Items]</t>
        </is>
      </c>
    </row>
    <row r="11">
      <c r="A11" s="4" t="inlineStr">
        <is>
          <t>Principal</t>
        </is>
      </c>
      <c r="B11" s="6" t="n">
        <v>69000</v>
      </c>
      <c r="C11" s="5" t="n">
        <v>69000</v>
      </c>
      <c r="D11" s="6" t="n">
        <v>69000</v>
      </c>
    </row>
    <row r="12">
      <c r="A12" s="4" t="inlineStr">
        <is>
          <t>Less: debt discount and debt issuance costs, net</t>
        </is>
      </c>
      <c r="C12" s="5" t="n">
        <v>-1029</v>
      </c>
    </row>
    <row r="13">
      <c r="A13" s="4" t="inlineStr">
        <is>
          <t>Net carrying amount</t>
        </is>
      </c>
      <c r="C13" s="5" t="n">
        <v>67971</v>
      </c>
    </row>
    <row r="14">
      <c r="A14" s="4" t="inlineStr">
        <is>
          <t>Equity component</t>
        </is>
      </c>
      <c r="C14" s="6" t="n">
        <v>227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Recognized Related to the Not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Total interest expense</t>
        </is>
      </c>
      <c r="B4" s="6" t="n">
        <v>7167</v>
      </c>
      <c r="C4" s="6" t="n">
        <v>7760</v>
      </c>
      <c r="D4" s="6" t="n">
        <v>22697</v>
      </c>
      <c r="E4" s="6" t="n">
        <v>22810</v>
      </c>
    </row>
    <row r="5">
      <c r="A5" s="4" t="inlineStr">
        <is>
          <t>Convertible Senior Secured Notes due December 2024</t>
        </is>
      </c>
    </row>
    <row r="6">
      <c r="A6" s="3" t="inlineStr">
        <is>
          <t>Debt Instrument [Line Items]</t>
        </is>
      </c>
    </row>
    <row r="7">
      <c r="A7" s="4" t="inlineStr">
        <is>
          <t>Contractual interest expense</t>
        </is>
      </c>
      <c r="B7" s="5" t="n">
        <v>3105</v>
      </c>
      <c r="C7" s="5" t="n">
        <v>3105</v>
      </c>
      <c r="D7" s="5" t="n">
        <v>9315</v>
      </c>
      <c r="E7" s="5" t="n">
        <v>9315</v>
      </c>
    </row>
    <row r="8">
      <c r="A8" s="4" t="inlineStr">
        <is>
          <t>Amortization of debt issuance costs</t>
        </is>
      </c>
      <c r="B8" s="5" t="n">
        <v>243</v>
      </c>
      <c r="C8" s="5" t="n">
        <v>204</v>
      </c>
      <c r="D8" s="5" t="n">
        <v>698</v>
      </c>
      <c r="E8" s="5" t="n">
        <v>585</v>
      </c>
    </row>
    <row r="9">
      <c r="A9" s="4" t="inlineStr">
        <is>
          <t>Amortization of debt discount</t>
        </is>
      </c>
      <c r="B9" s="5" t="n">
        <v>3179</v>
      </c>
      <c r="C9" s="5" t="n">
        <v>2663</v>
      </c>
      <c r="D9" s="5" t="n">
        <v>9130</v>
      </c>
      <c r="E9" s="5" t="n">
        <v>7647</v>
      </c>
    </row>
    <row r="10">
      <c r="A10" s="4" t="inlineStr">
        <is>
          <t>Total interest expense</t>
        </is>
      </c>
      <c r="B10" s="6" t="n">
        <v>6527</v>
      </c>
      <c r="C10" s="5" t="n">
        <v>5972</v>
      </c>
      <c r="D10" s="5" t="n">
        <v>19143</v>
      </c>
      <c r="E10" s="5" t="n">
        <v>17547</v>
      </c>
    </row>
    <row r="11">
      <c r="A11" s="4" t="inlineStr">
        <is>
          <t>Convertible Senior Notes due September 2021</t>
        </is>
      </c>
    </row>
    <row r="12">
      <c r="A12" s="3" t="inlineStr">
        <is>
          <t>Debt Instrument [Line Items]</t>
        </is>
      </c>
    </row>
    <row r="13">
      <c r="A13" s="4" t="inlineStr">
        <is>
          <t>Contractual interest expense</t>
        </is>
      </c>
      <c r="C13" s="5" t="n">
        <v>302</v>
      </c>
      <c r="D13" s="5" t="n">
        <v>428</v>
      </c>
      <c r="E13" s="5" t="n">
        <v>906</v>
      </c>
    </row>
    <row r="14">
      <c r="A14" s="4" t="inlineStr">
        <is>
          <t>Amortization of debt issuance costs</t>
        </is>
      </c>
      <c r="C14" s="5" t="n">
        <v>50</v>
      </c>
      <c r="D14" s="5" t="n">
        <v>95</v>
      </c>
      <c r="E14" s="5" t="n">
        <v>150</v>
      </c>
    </row>
    <row r="15">
      <c r="A15" s="4" t="inlineStr">
        <is>
          <t>Amortization of debt discount</t>
        </is>
      </c>
      <c r="C15" s="5" t="n">
        <v>495</v>
      </c>
      <c r="D15" s="5" t="n">
        <v>934</v>
      </c>
      <c r="E15" s="5" t="n">
        <v>1467</v>
      </c>
    </row>
    <row r="16">
      <c r="A16" s="4" t="inlineStr">
        <is>
          <t>Total interest expense</t>
        </is>
      </c>
      <c r="C16" s="6" t="n">
        <v>847</v>
      </c>
      <c r="D16" s="6" t="n">
        <v>1457</v>
      </c>
      <c r="E16" s="6" t="n">
        <v>252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0" customWidth="1" min="1" max="1"/>
    <col width="80" customWidth="1" min="2" max="2"/>
    <col width="17" customWidth="1" min="3" max="3"/>
    <col width="24" customWidth="1" min="4" max="4"/>
    <col width="17" customWidth="1" min="5" max="5"/>
    <col width="17" customWidth="1" min="6" max="6"/>
  </cols>
  <sheetData>
    <row r="1">
      <c r="A1" s="1" t="inlineStr">
        <is>
          <t>Leases - Additional Information (Details) $ in Millions</t>
        </is>
      </c>
      <c r="B1" s="2" t="inlineStr">
        <is>
          <t>9 Months Ended</t>
        </is>
      </c>
    </row>
    <row r="2">
      <c r="B2" s="2" t="inlineStr">
        <is>
          <t>Sep. 30, 2021USD ($)Item</t>
        </is>
      </c>
      <c r="C2" s="2" t="inlineStr">
        <is>
          <t>Dec. 31, 2018ft²</t>
        </is>
      </c>
      <c r="D2" s="2" t="inlineStr">
        <is>
          <t>Oct. 31, 2016USD ($)ft²</t>
        </is>
      </c>
      <c r="E2" s="2" t="inlineStr">
        <is>
          <t>Dec. 31, 2014ft²</t>
        </is>
      </c>
      <c r="F2" s="2" t="inlineStr">
        <is>
          <t>Jun. 30, 2011ft²</t>
        </is>
      </c>
    </row>
    <row r="3">
      <c r="A3" s="3" t="inlineStr">
        <is>
          <t>Operating Lease Information</t>
        </is>
      </c>
    </row>
    <row r="4">
      <c r="A4" s="4" t="inlineStr">
        <is>
          <t>Operating lease description</t>
        </is>
      </c>
      <c r="B4" s="4" t="inlineStr">
        <is>
          <t xml:space="preserve">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s have remaining lease terms of 0.75 year to 5.25 years. The Company has exercised the option to terminate the Ardsley lease with a termination date of June 22, 2022.    </t>
        </is>
      </c>
    </row>
    <row r="5">
      <c r="A5" s="4" t="inlineStr">
        <is>
          <t>Operating lease renewal option</t>
        </is>
      </c>
      <c r="B5" s="4" t="inlineStr">
        <is>
          <t>true</t>
        </is>
      </c>
    </row>
    <row r="6">
      <c r="A6" s="4" t="inlineStr">
        <is>
          <t>Operating lease termination option</t>
        </is>
      </c>
      <c r="B6" s="4" t="inlineStr">
        <is>
          <t>true</t>
        </is>
      </c>
    </row>
    <row r="7">
      <c r="A7" s="4" t="inlineStr">
        <is>
          <t>Operating lease termination date</t>
        </is>
      </c>
      <c r="B7" s="4" t="inlineStr">
        <is>
          <t>Jun. 22,
		2022</t>
        </is>
      </c>
    </row>
    <row r="8">
      <c r="A8" s="4" t="inlineStr">
        <is>
          <t>Operating lease weighted-average remaining lease term</t>
        </is>
      </c>
      <c r="B8" s="4" t="inlineStr">
        <is>
          <t>2 years 7 months 6 days</t>
        </is>
      </c>
    </row>
    <row r="9">
      <c r="A9" s="4" t="inlineStr">
        <is>
          <t>Operating lease weighted-average discount rate</t>
        </is>
      </c>
      <c r="B9" s="4" t="inlineStr">
        <is>
          <t>7.13%</t>
        </is>
      </c>
    </row>
    <row r="10">
      <c r="A10" s="4" t="inlineStr">
        <is>
          <t>Ardsley, New York | Office and Laboratory Space</t>
        </is>
      </c>
    </row>
    <row r="11">
      <c r="A11" s="3" t="inlineStr">
        <is>
          <t>Operating Lease Information</t>
        </is>
      </c>
    </row>
    <row r="12">
      <c r="A12" s="4" t="inlineStr">
        <is>
          <t>Lease term</t>
        </is>
      </c>
      <c r="F12" s="4" t="inlineStr">
        <is>
          <t>15 years</t>
        </is>
      </c>
    </row>
    <row r="13">
      <c r="A13" s="4" t="inlineStr">
        <is>
          <t>Area of leased property</t>
        </is>
      </c>
      <c r="F13" s="5" t="n">
        <v>138000</v>
      </c>
    </row>
    <row r="14">
      <c r="A14" s="4" t="inlineStr">
        <is>
          <t>Additional Lease Option Rights Exercised (In Square Feet)</t>
        </is>
      </c>
      <c r="E14" s="5" t="n">
        <v>25405</v>
      </c>
    </row>
    <row r="15">
      <c r="A15" s="4" t="inlineStr">
        <is>
          <t>Termination Option Term</t>
        </is>
      </c>
      <c r="B15" s="4" t="inlineStr">
        <is>
          <t>--06-22</t>
        </is>
      </c>
    </row>
    <row r="16">
      <c r="A16" s="4" t="inlineStr">
        <is>
          <t>Termination Fee | $</t>
        </is>
      </c>
      <c r="B16" s="9" t="n">
        <v>4.7</v>
      </c>
    </row>
    <row r="17">
      <c r="A17" s="4" t="inlineStr">
        <is>
          <t>Base Rent | $</t>
        </is>
      </c>
      <c r="B17" s="6" t="n">
        <v>5</v>
      </c>
    </row>
    <row r="18">
      <c r="A18" s="4" t="inlineStr">
        <is>
          <t>Annual rent increase percentage</t>
        </is>
      </c>
      <c r="B18" s="4" t="inlineStr">
        <is>
          <t>2.50%</t>
        </is>
      </c>
    </row>
    <row r="19">
      <c r="A19" s="4" t="inlineStr">
        <is>
          <t>Chelsea Massachusetts | Manufacturing Facility</t>
        </is>
      </c>
    </row>
    <row r="20">
      <c r="A20" s="3" t="inlineStr">
        <is>
          <t>Operating Lease Information</t>
        </is>
      </c>
    </row>
    <row r="21">
      <c r="A21" s="4" t="inlineStr">
        <is>
          <t>Area of leased property</t>
        </is>
      </c>
      <c r="C21" s="5" t="n">
        <v>95000</v>
      </c>
    </row>
    <row r="22">
      <c r="A22" s="4" t="inlineStr">
        <is>
          <t>Chelsea Massachusetts | Manufacturing Facility | Civitas Therapeutics</t>
        </is>
      </c>
    </row>
    <row r="23">
      <c r="A23" s="3" t="inlineStr">
        <is>
          <t>Operating Lease Information</t>
        </is>
      </c>
    </row>
    <row r="24">
      <c r="A24" s="4" t="inlineStr">
        <is>
          <t>Operating lease termination date</t>
        </is>
      </c>
      <c r="B24" s="4" t="inlineStr">
        <is>
          <t>Dec. 31,
		2025</t>
        </is>
      </c>
    </row>
    <row r="25">
      <c r="A25" s="4" t="inlineStr">
        <is>
          <t>Number of additional periods | Item</t>
        </is>
      </c>
      <c r="B25" s="5" t="n">
        <v>2</v>
      </c>
    </row>
    <row r="26">
      <c r="A26" s="4" t="inlineStr">
        <is>
          <t>Lease option to extend term</t>
        </is>
      </c>
      <c r="B26" s="4" t="inlineStr">
        <is>
          <t>5 years</t>
        </is>
      </c>
    </row>
    <row r="27">
      <c r="A27" s="4" t="inlineStr">
        <is>
          <t>Waltham, MA | Office and Laboratory Space</t>
        </is>
      </c>
    </row>
    <row r="28">
      <c r="A28" s="3" t="inlineStr">
        <is>
          <t>Operating Lease Information</t>
        </is>
      </c>
    </row>
    <row r="29">
      <c r="A29" s="4" t="inlineStr">
        <is>
          <t>Lease term</t>
        </is>
      </c>
      <c r="D29" s="4" t="inlineStr">
        <is>
          <t>10 years</t>
        </is>
      </c>
    </row>
    <row r="30">
      <c r="A30" s="4" t="inlineStr">
        <is>
          <t>Area of leased property</t>
        </is>
      </c>
      <c r="D30" s="5" t="n">
        <v>26000</v>
      </c>
    </row>
    <row r="31">
      <c r="A31" s="4" t="inlineStr">
        <is>
          <t>Base Rent | $</t>
        </is>
      </c>
      <c r="D31" s="9" t="n">
        <v>1.1</v>
      </c>
    </row>
    <row r="32">
      <c r="A32" s="4" t="inlineStr">
        <is>
          <t>Minimum</t>
        </is>
      </c>
    </row>
    <row r="33">
      <c r="A33" s="3" t="inlineStr">
        <is>
          <t>Operating Lease Information</t>
        </is>
      </c>
    </row>
    <row r="34">
      <c r="A34" s="4" t="inlineStr">
        <is>
          <t>Operating lease remaining lease term</t>
        </is>
      </c>
      <c r="B34" s="4" t="inlineStr">
        <is>
          <t>9 months</t>
        </is>
      </c>
    </row>
    <row r="35">
      <c r="A35" s="4" t="inlineStr">
        <is>
          <t>Maximum [Member]</t>
        </is>
      </c>
    </row>
    <row r="36">
      <c r="A36" s="3" t="inlineStr">
        <is>
          <t>Operating Lease Information</t>
        </is>
      </c>
    </row>
    <row r="37">
      <c r="A37" s="4" t="inlineStr">
        <is>
          <t>Operating lease remaining lease term</t>
        </is>
      </c>
      <c r="B37" s="4" t="inlineStr">
        <is>
          <t>5 years 3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OU Assets and Lease Liabilities Related to Operating Leases (Details) - USD ($) $ in Thousands</t>
        </is>
      </c>
      <c r="B1" s="2" t="inlineStr">
        <is>
          <t>Sep. 30, 2021</t>
        </is>
      </c>
      <c r="C1" s="2" t="inlineStr">
        <is>
          <t>Dec. 31, 2020</t>
        </is>
      </c>
    </row>
    <row r="2">
      <c r="A2" s="3" t="inlineStr">
        <is>
          <t>Leases [Abstract]</t>
        </is>
      </c>
    </row>
    <row r="3">
      <c r="A3" s="4" t="inlineStr">
        <is>
          <t>Right-of-use assets</t>
        </is>
      </c>
      <c r="B3" s="6" t="n">
        <v>7861</v>
      </c>
      <c r="C3" s="6" t="n">
        <v>18481</v>
      </c>
    </row>
    <row r="4">
      <c r="A4" s="4" t="inlineStr">
        <is>
          <t>Current lease liabilities</t>
        </is>
      </c>
      <c r="B4" s="5" t="n">
        <v>9316</v>
      </c>
      <c r="C4" s="5" t="n">
        <v>7944</v>
      </c>
    </row>
    <row r="5">
      <c r="A5" s="4" t="inlineStr">
        <is>
          <t>Non-current lease liabilities</t>
        </is>
      </c>
      <c r="B5" s="6" t="n">
        <v>4287</v>
      </c>
      <c r="C5" s="6" t="n">
        <v>17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1600</v>
      </c>
      <c r="C4" s="6" t="n">
        <v>1775</v>
      </c>
      <c r="D4" s="6" t="n">
        <v>4593</v>
      </c>
      <c r="E4" s="6" t="n">
        <v>5572</v>
      </c>
    </row>
    <row r="5">
      <c r="A5" s="4" t="inlineStr">
        <is>
          <t>Variable lease cost</t>
        </is>
      </c>
      <c r="B5" s="5" t="n">
        <v>948</v>
      </c>
      <c r="C5" s="5" t="n">
        <v>1052</v>
      </c>
      <c r="D5" s="5" t="n">
        <v>3283</v>
      </c>
      <c r="E5" s="5" t="n">
        <v>2687</v>
      </c>
    </row>
    <row r="6">
      <c r="A6" s="4" t="inlineStr">
        <is>
          <t>Short-term lease cost</t>
        </is>
      </c>
      <c r="B6" s="5" t="n">
        <v>339</v>
      </c>
      <c r="C6" s="5" t="n">
        <v>443</v>
      </c>
      <c r="D6" s="5" t="n">
        <v>829</v>
      </c>
      <c r="E6" s="5" t="n">
        <v>1248</v>
      </c>
    </row>
    <row r="7">
      <c r="A7" s="4" t="inlineStr">
        <is>
          <t>Total lease cost</t>
        </is>
      </c>
      <c r="B7" s="6" t="n">
        <v>2887</v>
      </c>
      <c r="C7" s="6" t="n">
        <v>3270</v>
      </c>
      <c r="D7" s="6" t="n">
        <v>8705</v>
      </c>
      <c r="E7" s="6" t="n">
        <v>950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Commitments under all Non-Cancelable Operating Leases (Details) $ in Thousands</t>
        </is>
      </c>
      <c r="B1" s="2" t="inlineStr">
        <is>
          <t>Sep. 30, 2020USD ($)</t>
        </is>
      </c>
    </row>
    <row r="2">
      <c r="A2" s="3" t="inlineStr">
        <is>
          <t>Leases [Abstract]</t>
        </is>
      </c>
    </row>
    <row r="3">
      <c r="A3" s="4" t="inlineStr">
        <is>
          <t>2021 (excluding the nine months ended September 30, 2021)</t>
        </is>
      </c>
      <c r="B3" s="6" t="n">
        <v>1553</v>
      </c>
    </row>
    <row r="4">
      <c r="A4" s="4" t="inlineStr">
        <is>
          <t>2022</t>
        </is>
      </c>
      <c r="B4" s="5" t="n">
        <v>8354</v>
      </c>
    </row>
    <row r="5">
      <c r="A5" s="4" t="inlineStr">
        <is>
          <t>2023</t>
        </is>
      </c>
      <c r="B5" s="5" t="n">
        <v>1216</v>
      </c>
    </row>
    <row r="6">
      <c r="A6" s="4" t="inlineStr">
        <is>
          <t>2024</t>
        </is>
      </c>
      <c r="B6" s="5" t="n">
        <v>1252</v>
      </c>
    </row>
    <row r="7">
      <c r="A7" s="4" t="inlineStr">
        <is>
          <t>2025</t>
        </is>
      </c>
      <c r="B7" s="5" t="n">
        <v>1290</v>
      </c>
    </row>
    <row r="8">
      <c r="A8" s="4" t="inlineStr">
        <is>
          <t>Later years</t>
        </is>
      </c>
      <c r="B8" s="5" t="n">
        <v>1327</v>
      </c>
    </row>
    <row r="9">
      <c r="A9" s="4" t="inlineStr">
        <is>
          <t>Total lease payments</t>
        </is>
      </c>
      <c r="B9" s="5" t="n">
        <v>14992</v>
      </c>
    </row>
    <row r="10">
      <c r="A10" s="4" t="inlineStr">
        <is>
          <t>Less: Imputed interest</t>
        </is>
      </c>
      <c r="B10" s="5" t="n">
        <v>-1389</v>
      </c>
    </row>
    <row r="11">
      <c r="A11" s="4" t="inlineStr">
        <is>
          <t>Present value of lease liabilities</t>
        </is>
      </c>
      <c r="B11" s="6" t="n">
        <v>136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Operating Leases (Details) - USD ($) $ in Thousands</t>
        </is>
      </c>
      <c r="B1" s="2" t="inlineStr">
        <is>
          <t>9 Months Ended</t>
        </is>
      </c>
    </row>
    <row r="2">
      <c r="B2" s="2" t="inlineStr">
        <is>
          <t>Sep. 30, 2021</t>
        </is>
      </c>
      <c r="C2" s="2" t="inlineStr">
        <is>
          <t>Sep. 30, 2020</t>
        </is>
      </c>
    </row>
    <row r="3">
      <c r="A3" s="3" t="inlineStr">
        <is>
          <t>Operating cash flow information:</t>
        </is>
      </c>
    </row>
    <row r="4">
      <c r="A4" s="4" t="inlineStr">
        <is>
          <t>Cash paid for amounts included in the measurement of lease liabilities</t>
        </is>
      </c>
      <c r="B4" s="6" t="n">
        <v>4605</v>
      </c>
      <c r="C4" s="6" t="n">
        <v>58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Disposal of Assets - Additional Information (Details) - USD ($) $ in Millions</t>
        </is>
      </c>
      <c r="B1" s="2" t="inlineStr">
        <is>
          <t>1 Months Ended</t>
        </is>
      </c>
      <c r="C1" s="2" t="inlineStr">
        <is>
          <t>3 Months Ended</t>
        </is>
      </c>
      <c r="D1" s="2" t="inlineStr">
        <is>
          <t>9 Months Ended</t>
        </is>
      </c>
    </row>
    <row r="2">
      <c r="B2" s="2" t="inlineStr">
        <is>
          <t>Jan. 12, 2021</t>
        </is>
      </c>
      <c r="C2" s="2" t="inlineStr">
        <is>
          <t>Mar. 31, 2021</t>
        </is>
      </c>
      <c r="D2" s="2" t="inlineStr">
        <is>
          <t>Sep. 30, 2021</t>
        </is>
      </c>
    </row>
    <row r="3">
      <c r="A3" s="3" t="inlineStr">
        <is>
          <t>Long Lived Assets Held For Sale [Line Items]</t>
        </is>
      </c>
    </row>
    <row r="4">
      <c r="A4" s="4" t="inlineStr">
        <is>
          <t>estimated fair value of assets held for sale</t>
        </is>
      </c>
      <c r="D4" s="9" t="n">
        <v>71.8</v>
      </c>
    </row>
    <row r="5">
      <c r="A5" s="4" t="inlineStr">
        <is>
          <t>Carrying Value of the Assets Held For Sale</t>
        </is>
      </c>
      <c r="D5" s="9" t="n">
        <v>129.7</v>
      </c>
    </row>
    <row r="6">
      <c r="A6" s="4" t="inlineStr">
        <is>
          <t>Transaction Closed Date</t>
        </is>
      </c>
      <c r="D6" s="4" t="inlineStr">
        <is>
          <t>Feb. 10,
		2021</t>
        </is>
      </c>
    </row>
    <row r="7">
      <c r="A7" s="4" t="inlineStr">
        <is>
          <t>Prepaid Expenses</t>
        </is>
      </c>
    </row>
    <row r="8">
      <c r="A8" s="3" t="inlineStr">
        <is>
          <t>Long Lived Assets Held For Sale [Line Items]</t>
        </is>
      </c>
    </row>
    <row r="9">
      <c r="A9" s="4" t="inlineStr">
        <is>
          <t>Carrying Value of the Assets Held For Sale</t>
        </is>
      </c>
      <c r="D9" s="9" t="n">
        <v>0.1</v>
      </c>
    </row>
    <row r="10">
      <c r="A10" s="4" t="inlineStr">
        <is>
          <t>Property and Equipment</t>
        </is>
      </c>
    </row>
    <row r="11">
      <c r="A11" s="3" t="inlineStr">
        <is>
          <t>Long Lived Assets Held For Sale [Line Items]</t>
        </is>
      </c>
    </row>
    <row r="12">
      <c r="A12" s="4" t="inlineStr">
        <is>
          <t>Carrying Value of the Assets Held For Sale</t>
        </is>
      </c>
      <c r="D12" s="11" t="n">
        <v>129.6</v>
      </c>
    </row>
    <row r="13">
      <c r="A13" s="4" t="inlineStr">
        <is>
          <t>Manufacturing Facility</t>
        </is>
      </c>
    </row>
    <row r="14">
      <c r="A14" s="3" t="inlineStr">
        <is>
          <t>Long Lived Assets Held For Sale [Line Items]</t>
        </is>
      </c>
    </row>
    <row r="15">
      <c r="A15" s="4" t="inlineStr">
        <is>
          <t>loss on assets held for sale</t>
        </is>
      </c>
      <c r="D15" s="11" t="n">
        <v>57.9</v>
      </c>
    </row>
    <row r="16">
      <c r="A16" s="4" t="inlineStr">
        <is>
          <t>Catalent | Chelsea Massachusetts</t>
        </is>
      </c>
    </row>
    <row r="17">
      <c r="A17" s="3" t="inlineStr">
        <is>
          <t>Long Lived Assets Held For Sale [Line Items]</t>
        </is>
      </c>
    </row>
    <row r="18">
      <c r="A18" s="4" t="inlineStr">
        <is>
          <t>Purchase price of assets related to manufacturing activities</t>
        </is>
      </c>
      <c r="B18" s="6" t="n">
        <v>80</v>
      </c>
    </row>
    <row r="19">
      <c r="A19" s="4" t="inlineStr">
        <is>
          <t>Additional raw materials purchase price</t>
        </is>
      </c>
      <c r="B19" s="9" t="n">
        <v>2.3</v>
      </c>
    </row>
    <row r="20">
      <c r="A20" s="4" t="inlineStr">
        <is>
          <t>Catalent | Leases</t>
        </is>
      </c>
    </row>
    <row r="21">
      <c r="A21" s="3" t="inlineStr">
        <is>
          <t>Long Lived Assets Held For Sale [Line Items]</t>
        </is>
      </c>
    </row>
    <row r="22">
      <c r="A22" s="4" t="inlineStr">
        <is>
          <t>Carrying Value of the Assets Held For Sale</t>
        </is>
      </c>
      <c r="D22" s="9" t="n">
        <v>-0.5</v>
      </c>
    </row>
    <row r="23">
      <c r="A23" s="4" t="inlineStr">
        <is>
          <t>loss on assets held for sale</t>
        </is>
      </c>
      <c r="C23" s="9"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46" customWidth="1" min="7" max="7"/>
  </cols>
  <sheetData>
    <row r="1">
      <c r="A1" s="1" t="inlineStr">
        <is>
          <t>Consolidated Statements of Changes in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 income</t>
        </is>
      </c>
    </row>
    <row r="2">
      <c r="A2" s="4" t="inlineStr">
        <is>
          <t>Balance at Dec. 31, 2019</t>
        </is>
      </c>
      <c r="B2" s="6" t="n">
        <v>310820</v>
      </c>
      <c r="C2" s="6" t="n">
        <v>8</v>
      </c>
      <c r="D2" s="6" t="n">
        <v>-638</v>
      </c>
      <c r="E2" s="6" t="n">
        <v>979428</v>
      </c>
      <c r="F2" s="6" t="n">
        <v>-666809</v>
      </c>
      <c r="G2" s="6" t="n">
        <v>-1169</v>
      </c>
    </row>
    <row r="3">
      <c r="A3" s="4" t="inlineStr">
        <is>
          <t>Balance (in shares) at Dec. 31, 2019</t>
        </is>
      </c>
      <c r="C3" s="5" t="n">
        <v>7964</v>
      </c>
    </row>
    <row r="4">
      <c r="A4" s="4" t="inlineStr">
        <is>
          <t>Compensation expense for issuance of stock options to employees</t>
        </is>
      </c>
      <c r="B4" s="5" t="n">
        <v>1976</v>
      </c>
      <c r="E4" s="5" t="n">
        <v>1976</v>
      </c>
    </row>
    <row r="5">
      <c r="A5" s="4" t="inlineStr">
        <is>
          <t>Compensation expense for issuance of restricted stock to employees (in shares)</t>
        </is>
      </c>
      <c r="C5" s="5" t="n">
        <v>1</v>
      </c>
    </row>
    <row r="6">
      <c r="A6" s="4" t="inlineStr">
        <is>
          <t>Other comprehensive (loss) income,net of tax</t>
        </is>
      </c>
      <c r="B6" s="5" t="n">
        <v>350</v>
      </c>
      <c r="G6" s="5" t="n">
        <v>350</v>
      </c>
    </row>
    <row r="7">
      <c r="A7" s="4" t="inlineStr">
        <is>
          <t>Net income (loss)</t>
        </is>
      </c>
      <c r="B7" s="5" t="n">
        <v>-6472</v>
      </c>
      <c r="F7" s="5" t="n">
        <v>-6472</v>
      </c>
    </row>
    <row r="8">
      <c r="A8" s="4" t="inlineStr">
        <is>
          <t>Balance at Mar. 31, 2020</t>
        </is>
      </c>
      <c r="B8" s="5" t="n">
        <v>306674</v>
      </c>
      <c r="C8" s="6" t="n">
        <v>8</v>
      </c>
      <c r="D8" s="5" t="n">
        <v>-638</v>
      </c>
      <c r="E8" s="5" t="n">
        <v>981404</v>
      </c>
      <c r="F8" s="5" t="n">
        <v>-673281</v>
      </c>
      <c r="G8" s="5" t="n">
        <v>-819</v>
      </c>
    </row>
    <row r="9">
      <c r="A9" s="4" t="inlineStr">
        <is>
          <t>Balance (in shares) at Mar. 31, 2020</t>
        </is>
      </c>
      <c r="C9" s="5" t="n">
        <v>7965</v>
      </c>
    </row>
    <row r="10">
      <c r="A10" s="4" t="inlineStr">
        <is>
          <t>Balance at Dec. 31, 2019</t>
        </is>
      </c>
      <c r="B10" s="5" t="n">
        <v>310820</v>
      </c>
      <c r="C10" s="6" t="n">
        <v>8</v>
      </c>
      <c r="D10" s="5" t="n">
        <v>-638</v>
      </c>
      <c r="E10" s="5" t="n">
        <v>979428</v>
      </c>
      <c r="F10" s="5" t="n">
        <v>-666809</v>
      </c>
      <c r="G10" s="5" t="n">
        <v>-1169</v>
      </c>
    </row>
    <row r="11">
      <c r="A11" s="4" t="inlineStr">
        <is>
          <t>Balance (in shares) at Dec. 31, 2019</t>
        </is>
      </c>
      <c r="C11" s="5" t="n">
        <v>7964</v>
      </c>
    </row>
    <row r="12">
      <c r="A12" s="4" t="inlineStr">
        <is>
          <t>Net income (loss)</t>
        </is>
      </c>
      <c r="B12" s="5" t="n">
        <v>-16546</v>
      </c>
    </row>
    <row r="13">
      <c r="A13" s="4" t="inlineStr">
        <is>
          <t>Balance at Sep. 30, 2020</t>
        </is>
      </c>
      <c r="B13" s="5" t="n">
        <v>313531</v>
      </c>
      <c r="C13" s="6" t="n">
        <v>8</v>
      </c>
      <c r="D13" s="5" t="n">
        <v>-638</v>
      </c>
      <c r="E13" s="5" t="n">
        <v>999802</v>
      </c>
      <c r="F13" s="5" t="n">
        <v>-683355</v>
      </c>
      <c r="G13" s="5" t="n">
        <v>-2286</v>
      </c>
    </row>
    <row r="14">
      <c r="A14" s="4" t="inlineStr">
        <is>
          <t>Balance (in shares) at Sep. 30, 2020</t>
        </is>
      </c>
      <c r="C14" s="5" t="n">
        <v>7965</v>
      </c>
    </row>
    <row r="15">
      <c r="A15" s="4" t="inlineStr">
        <is>
          <t>Balance at Mar. 31, 2020</t>
        </is>
      </c>
      <c r="B15" s="5" t="n">
        <v>306674</v>
      </c>
      <c r="C15" s="6" t="n">
        <v>8</v>
      </c>
      <c r="D15" s="5" t="n">
        <v>-638</v>
      </c>
      <c r="E15" s="5" t="n">
        <v>981404</v>
      </c>
      <c r="F15" s="5" t="n">
        <v>-673281</v>
      </c>
      <c r="G15" s="5" t="n">
        <v>-819</v>
      </c>
    </row>
    <row r="16">
      <c r="A16" s="4" t="inlineStr">
        <is>
          <t>Balance (in shares) at Mar. 31, 2020</t>
        </is>
      </c>
      <c r="C16" s="5" t="n">
        <v>7965</v>
      </c>
    </row>
    <row r="17">
      <c r="A17" s="4" t="inlineStr">
        <is>
          <t>Compensation expense for issuance of stock options to employees</t>
        </is>
      </c>
      <c r="B17" s="5" t="n">
        <v>2056</v>
      </c>
      <c r="E17" s="5" t="n">
        <v>2056</v>
      </c>
    </row>
    <row r="18">
      <c r="A18" s="4" t="inlineStr">
        <is>
          <t>Other comprehensive (loss) income,net of tax</t>
        </is>
      </c>
      <c r="B18" s="5" t="n">
        <v>-404</v>
      </c>
      <c r="G18" s="5" t="n">
        <v>-404</v>
      </c>
    </row>
    <row r="19">
      <c r="A19" s="4" t="inlineStr">
        <is>
          <t>Net income (loss)</t>
        </is>
      </c>
      <c r="B19" s="5" t="n">
        <v>-17421</v>
      </c>
      <c r="F19" s="5" t="n">
        <v>-17421</v>
      </c>
    </row>
    <row r="20">
      <c r="A20" s="4" t="inlineStr">
        <is>
          <t>Balance at Jun. 30, 2020</t>
        </is>
      </c>
      <c r="B20" s="5" t="n">
        <v>290905</v>
      </c>
      <c r="C20" s="6" t="n">
        <v>8</v>
      </c>
      <c r="D20" s="5" t="n">
        <v>-638</v>
      </c>
      <c r="E20" s="5" t="n">
        <v>983460</v>
      </c>
      <c r="F20" s="5" t="n">
        <v>-690702</v>
      </c>
      <c r="G20" s="5" t="n">
        <v>-1223</v>
      </c>
    </row>
    <row r="21">
      <c r="A21" s="4" t="inlineStr">
        <is>
          <t>Balance (in shares) at Jun. 30, 2020</t>
        </is>
      </c>
      <c r="C21" s="5" t="n">
        <v>7965</v>
      </c>
    </row>
    <row r="22">
      <c r="A22" s="4" t="inlineStr">
        <is>
          <t>Compensation expense for issuance of stock options to employees</t>
        </is>
      </c>
      <c r="B22" s="5" t="n">
        <v>2480</v>
      </c>
      <c r="E22" s="5" t="n">
        <v>2480</v>
      </c>
    </row>
    <row r="23">
      <c r="A23" s="4" t="inlineStr">
        <is>
          <t>Reclassification of derivative liability to equity, net of tax</t>
        </is>
      </c>
      <c r="B23" s="5" t="n">
        <v>13862</v>
      </c>
      <c r="E23" s="5" t="n">
        <v>13862</v>
      </c>
    </row>
    <row r="24">
      <c r="A24" s="4" t="inlineStr">
        <is>
          <t>Other comprehensive (loss) income,net of tax</t>
        </is>
      </c>
      <c r="B24" s="5" t="n">
        <v>-1063</v>
      </c>
      <c r="G24" s="5" t="n">
        <v>-1063</v>
      </c>
    </row>
    <row r="25">
      <c r="A25" s="4" t="inlineStr">
        <is>
          <t>Net income (loss)</t>
        </is>
      </c>
      <c r="B25" s="5" t="n">
        <v>7347</v>
      </c>
      <c r="F25" s="5" t="n">
        <v>7347</v>
      </c>
    </row>
    <row r="26">
      <c r="A26" s="4" t="inlineStr">
        <is>
          <t>Balance at Sep. 30, 2020</t>
        </is>
      </c>
      <c r="B26" s="5" t="n">
        <v>313531</v>
      </c>
      <c r="C26" s="6" t="n">
        <v>8</v>
      </c>
      <c r="D26" s="5" t="n">
        <v>-638</v>
      </c>
      <c r="E26" s="5" t="n">
        <v>999802</v>
      </c>
      <c r="F26" s="5" t="n">
        <v>-683355</v>
      </c>
      <c r="G26" s="5" t="n">
        <v>-2286</v>
      </c>
    </row>
    <row r="27">
      <c r="A27" s="4" t="inlineStr">
        <is>
          <t>Balance (in shares) at Sep. 30, 2020</t>
        </is>
      </c>
      <c r="C27" s="5" t="n">
        <v>7965</v>
      </c>
    </row>
    <row r="28">
      <c r="A28" s="4" t="inlineStr">
        <is>
          <t>Balance at Dec. 31, 2020</t>
        </is>
      </c>
      <c r="B28" s="5" t="n">
        <v>237955</v>
      </c>
      <c r="C28" s="6" t="n">
        <v>9</v>
      </c>
      <c r="D28" s="5" t="n">
        <v>-638</v>
      </c>
      <c r="E28" s="5" t="n">
        <v>1007790</v>
      </c>
      <c r="F28" s="5" t="n">
        <v>-766403</v>
      </c>
      <c r="G28" s="5" t="n">
        <v>-2803</v>
      </c>
    </row>
    <row r="29">
      <c r="A29" s="4" t="inlineStr">
        <is>
          <t>Balance (in shares) at Dec. 31, 2020</t>
        </is>
      </c>
      <c r="C29" s="5" t="n">
        <v>9476</v>
      </c>
    </row>
    <row r="30">
      <c r="A30" s="4" t="inlineStr">
        <is>
          <t>Compensation expense for issuance of stock options to employees</t>
        </is>
      </c>
      <c r="B30" s="5" t="n">
        <v>483</v>
      </c>
      <c r="E30" s="5" t="n">
        <v>483</v>
      </c>
    </row>
    <row r="31">
      <c r="A31" s="4" t="inlineStr">
        <is>
          <t>Compensation expense for issuance of restricted stock to employees</t>
        </is>
      </c>
      <c r="B31" s="5" t="n">
        <v>224</v>
      </c>
      <c r="E31" s="5" t="n">
        <v>224</v>
      </c>
    </row>
    <row r="32">
      <c r="A32" s="4" t="inlineStr">
        <is>
          <t>Other comprehensive (loss) income,net of tax</t>
        </is>
      </c>
      <c r="B32" s="5" t="n">
        <v>1069</v>
      </c>
      <c r="G32" s="5" t="n">
        <v>1069</v>
      </c>
    </row>
    <row r="33">
      <c r="A33" s="4" t="inlineStr">
        <is>
          <t>Net income (loss)</t>
        </is>
      </c>
      <c r="B33" s="5" t="n">
        <v>-33451</v>
      </c>
      <c r="F33" s="5" t="n">
        <v>-33451</v>
      </c>
    </row>
    <row r="34">
      <c r="A34" s="4" t="inlineStr">
        <is>
          <t>Balance at Mar. 31, 2021</t>
        </is>
      </c>
      <c r="B34" s="5" t="n">
        <v>206279</v>
      </c>
      <c r="C34" s="6" t="n">
        <v>9</v>
      </c>
      <c r="D34" s="5" t="n">
        <v>-638</v>
      </c>
      <c r="E34" s="5" t="n">
        <v>1008497</v>
      </c>
      <c r="F34" s="5" t="n">
        <v>-799854</v>
      </c>
      <c r="G34" s="5" t="n">
        <v>-1734</v>
      </c>
    </row>
    <row r="35">
      <c r="A35" s="4" t="inlineStr">
        <is>
          <t>Balance (in shares) at Mar. 31, 2021</t>
        </is>
      </c>
      <c r="C35" s="5" t="n">
        <v>9476</v>
      </c>
    </row>
    <row r="36">
      <c r="A36" s="4" t="inlineStr">
        <is>
          <t>Balance at Dec. 31, 2020</t>
        </is>
      </c>
      <c r="B36" s="5" t="n">
        <v>237955</v>
      </c>
      <c r="C36" s="6" t="n">
        <v>9</v>
      </c>
      <c r="D36" s="5" t="n">
        <v>-638</v>
      </c>
      <c r="E36" s="5" t="n">
        <v>1007790</v>
      </c>
      <c r="F36" s="5" t="n">
        <v>-766403</v>
      </c>
      <c r="G36" s="5" t="n">
        <v>-2803</v>
      </c>
    </row>
    <row r="37">
      <c r="A37" s="4" t="inlineStr">
        <is>
          <t>Balance (in shares) at Dec. 31, 2020</t>
        </is>
      </c>
      <c r="C37" s="5" t="n">
        <v>9476</v>
      </c>
    </row>
    <row r="38">
      <c r="A38" s="4" t="inlineStr">
        <is>
          <t>Net income (loss)</t>
        </is>
      </c>
      <c r="B38" s="5" t="n">
        <v>-83387</v>
      </c>
    </row>
    <row r="39">
      <c r="A39" s="4" t="inlineStr">
        <is>
          <t>Balance at Sep. 30, 2021</t>
        </is>
      </c>
      <c r="B39" s="5" t="n">
        <v>164475</v>
      </c>
      <c r="C39" s="6" t="n">
        <v>11</v>
      </c>
      <c r="D39" s="5" t="n">
        <v>-638</v>
      </c>
      <c r="E39" s="5" t="n">
        <v>1016448</v>
      </c>
      <c r="F39" s="5" t="n">
        <v>-849789</v>
      </c>
      <c r="G39" s="5" t="n">
        <v>-1557</v>
      </c>
    </row>
    <row r="40">
      <c r="A40" s="4" t="inlineStr">
        <is>
          <t>Balance (in shares) at Sep. 30, 2021</t>
        </is>
      </c>
      <c r="C40" s="5" t="n">
        <v>11194</v>
      </c>
    </row>
    <row r="41">
      <c r="A41" s="4" t="inlineStr">
        <is>
          <t>Balance at Mar. 31, 2021</t>
        </is>
      </c>
      <c r="B41" s="5" t="n">
        <v>206279</v>
      </c>
      <c r="C41" s="6" t="n">
        <v>9</v>
      </c>
      <c r="D41" s="5" t="n">
        <v>-638</v>
      </c>
      <c r="E41" s="5" t="n">
        <v>1008497</v>
      </c>
      <c r="F41" s="5" t="n">
        <v>-799854</v>
      </c>
      <c r="G41" s="5" t="n">
        <v>-1734</v>
      </c>
    </row>
    <row r="42">
      <c r="A42" s="4" t="inlineStr">
        <is>
          <t>Balance (in shares) at Mar. 31, 2021</t>
        </is>
      </c>
      <c r="C42" s="5" t="n">
        <v>9476</v>
      </c>
    </row>
    <row r="43">
      <c r="A43" s="4" t="inlineStr">
        <is>
          <t>Compensation expense for issuance of stock options to employees</t>
        </is>
      </c>
      <c r="B43" s="5" t="n">
        <v>498</v>
      </c>
      <c r="E43" s="5" t="n">
        <v>498</v>
      </c>
    </row>
    <row r="44">
      <c r="A44" s="4" t="inlineStr">
        <is>
          <t>Compensation expense for issuance of restricted stock to employees</t>
        </is>
      </c>
      <c r="B44" s="5" t="n">
        <v>456</v>
      </c>
      <c r="E44" s="5" t="n">
        <v>456</v>
      </c>
    </row>
    <row r="45">
      <c r="A45" s="4" t="inlineStr">
        <is>
          <t>Interest payment for convertible notes</t>
        </is>
      </c>
      <c r="B45" s="5" t="n">
        <v>6210</v>
      </c>
      <c r="C45" s="6" t="n">
        <v>2</v>
      </c>
      <c r="E45" s="5" t="n">
        <v>6208</v>
      </c>
    </row>
    <row r="46">
      <c r="A46" s="4" t="inlineStr">
        <is>
          <t>Interest payment for convertible notes (in shares)</t>
        </is>
      </c>
      <c r="C46" s="5" t="n">
        <v>1636</v>
      </c>
    </row>
    <row r="47">
      <c r="A47" s="4" t="inlineStr">
        <is>
          <t>Other comprehensive (loss) income,net of tax</t>
        </is>
      </c>
      <c r="B47" s="5" t="n">
        <v>-99</v>
      </c>
      <c r="G47" s="5" t="n">
        <v>-99</v>
      </c>
    </row>
    <row r="48">
      <c r="A48" s="4" t="inlineStr">
        <is>
          <t>Net income (loss)</t>
        </is>
      </c>
      <c r="B48" s="5" t="n">
        <v>-22864</v>
      </c>
      <c r="F48" s="5" t="n">
        <v>-22864</v>
      </c>
    </row>
    <row r="49">
      <c r="A49" s="4" t="inlineStr">
        <is>
          <t>Balance at Jun. 30, 2021</t>
        </is>
      </c>
      <c r="B49" s="5" t="n">
        <v>190481</v>
      </c>
      <c r="C49" s="6" t="n">
        <v>11</v>
      </c>
      <c r="D49" s="5" t="n">
        <v>-638</v>
      </c>
      <c r="E49" s="5" t="n">
        <v>1015659</v>
      </c>
      <c r="F49" s="5" t="n">
        <v>-822718</v>
      </c>
      <c r="G49" s="5" t="n">
        <v>-1833</v>
      </c>
    </row>
    <row r="50">
      <c r="A50" s="4" t="inlineStr">
        <is>
          <t>Balance (in shares) at Jun. 30, 2021</t>
        </is>
      </c>
      <c r="C50" s="5" t="n">
        <v>11112</v>
      </c>
    </row>
    <row r="51">
      <c r="A51" s="4" t="inlineStr">
        <is>
          <t>Compensation expense for issuance of stock options to employees</t>
        </is>
      </c>
      <c r="B51" s="5" t="n">
        <v>455</v>
      </c>
      <c r="E51" s="5" t="n">
        <v>455</v>
      </c>
    </row>
    <row r="52">
      <c r="A52" s="4" t="inlineStr">
        <is>
          <t>Compensation expense for issuance of restricted stock to employees</t>
        </is>
      </c>
      <c r="B52" s="5" t="n">
        <v>334</v>
      </c>
      <c r="E52" s="5" t="n">
        <v>334</v>
      </c>
    </row>
    <row r="53">
      <c r="A53" s="4" t="inlineStr">
        <is>
          <t>Compensation expense for issuance of restricted stock to employees (in shares)</t>
        </is>
      </c>
      <c r="C53" s="5" t="n">
        <v>82</v>
      </c>
    </row>
    <row r="54">
      <c r="A54" s="4" t="inlineStr">
        <is>
          <t>Other comprehensive (loss) income,net of tax</t>
        </is>
      </c>
      <c r="B54" s="5" t="n">
        <v>276</v>
      </c>
      <c r="G54" s="5" t="n">
        <v>276</v>
      </c>
    </row>
    <row r="55">
      <c r="A55" s="4" t="inlineStr">
        <is>
          <t>Net income (loss)</t>
        </is>
      </c>
      <c r="B55" s="5" t="n">
        <v>-27071</v>
      </c>
      <c r="F55" s="5" t="n">
        <v>-27071</v>
      </c>
    </row>
    <row r="56">
      <c r="A56" s="4" t="inlineStr">
        <is>
          <t>Balance at Sep. 30, 2021</t>
        </is>
      </c>
      <c r="B56" s="6" t="n">
        <v>164475</v>
      </c>
      <c r="C56" s="6" t="n">
        <v>11</v>
      </c>
      <c r="D56" s="6" t="n">
        <v>-638</v>
      </c>
      <c r="E56" s="6" t="n">
        <v>1016448</v>
      </c>
      <c r="F56" s="6" t="n">
        <v>-849789</v>
      </c>
      <c r="G56" s="6" t="n">
        <v>-1557</v>
      </c>
    </row>
    <row r="57">
      <c r="A57" s="4" t="inlineStr">
        <is>
          <t>Balance (in shares) at Sep. 30, 2021</t>
        </is>
      </c>
      <c r="C57" s="5" t="n">
        <v>111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rporate Restructuring - Additional Information (Details) - USD ($) $ in Thousands</t>
        </is>
      </c>
      <c r="B1" s="2" t="inlineStr">
        <is>
          <t>Jan. 31, 2021</t>
        </is>
      </c>
      <c r="C1" s="2" t="inlineStr">
        <is>
          <t>Sep. 30, 2021</t>
        </is>
      </c>
      <c r="D1" s="2" t="inlineStr">
        <is>
          <t>Jun. 30, 2021</t>
        </is>
      </c>
      <c r="E1" s="2" t="inlineStr">
        <is>
          <t>Mar. 31, 2021</t>
        </is>
      </c>
      <c r="F1" s="2" t="inlineStr">
        <is>
          <t>Sep. 30, 2021</t>
        </is>
      </c>
    </row>
    <row r="2">
      <c r="A2" s="3" t="inlineStr">
        <is>
          <t>Restructuring Cost And Reserve [Line Items]</t>
        </is>
      </c>
    </row>
    <row r="3">
      <c r="A3" s="4" t="inlineStr">
        <is>
          <t>Approximate percentage of headcount reduction</t>
        </is>
      </c>
      <c r="B3" s="4" t="inlineStr">
        <is>
          <t>16.00%</t>
        </is>
      </c>
      <c r="F3" s="4" t="inlineStr">
        <is>
          <t>15.00%</t>
        </is>
      </c>
    </row>
    <row r="4">
      <c r="A4" s="4" t="inlineStr">
        <is>
          <t>Restructuring Charges For Severance And Other Employee Separation Related Cost</t>
        </is>
      </c>
      <c r="C4" s="6" t="n">
        <v>2432</v>
      </c>
      <c r="D4" s="6" t="n">
        <v>27</v>
      </c>
      <c r="E4" s="6" t="n">
        <v>2124</v>
      </c>
      <c r="F4" s="6" t="n">
        <v>4600</v>
      </c>
    </row>
    <row r="5">
      <c r="A5" s="4" t="inlineStr">
        <is>
          <t>Research and development expense</t>
        </is>
      </c>
    </row>
    <row r="6">
      <c r="A6" s="3" t="inlineStr">
        <is>
          <t>Restructuring Cost And Reserve [Line Items]</t>
        </is>
      </c>
    </row>
    <row r="7">
      <c r="A7" s="4" t="inlineStr">
        <is>
          <t>Restructuring Charges For Severance And Other Employee Separation Related Cost</t>
        </is>
      </c>
      <c r="F7" s="5" t="n">
        <v>600</v>
      </c>
    </row>
    <row r="8">
      <c r="A8" s="4" t="inlineStr">
        <is>
          <t>Selling, general, and administrative expense</t>
        </is>
      </c>
    </row>
    <row r="9">
      <c r="A9" s="3" t="inlineStr">
        <is>
          <t>Restructuring Cost And Reserve [Line Items]</t>
        </is>
      </c>
    </row>
    <row r="10">
      <c r="A10" s="4" t="inlineStr">
        <is>
          <t>Restructuring Charges For Severance And Other Employee Separation Related Cost</t>
        </is>
      </c>
      <c r="F10" s="6" t="n">
        <v>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rporate Restructuring - Summary of Restructuring Charges (Details) - USD ($) $ in Thousands</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Restructuring And Related Activities [Abstract]</t>
        </is>
      </c>
    </row>
    <row r="4">
      <c r="A4" s="4" t="inlineStr">
        <is>
          <t>Restructuring Liability</t>
        </is>
      </c>
      <c r="B4" s="6" t="n">
        <v>132</v>
      </c>
      <c r="C4" s="6" t="n">
        <v>233</v>
      </c>
    </row>
    <row r="5">
      <c r="A5" s="4" t="inlineStr">
        <is>
          <t>Restructuring Charges For Severance And Other Employee Separation Related Cost</t>
        </is>
      </c>
      <c r="B5" s="5" t="n">
        <v>2432</v>
      </c>
      <c r="C5" s="5" t="n">
        <v>27</v>
      </c>
      <c r="D5" s="6" t="n">
        <v>2124</v>
      </c>
      <c r="E5" s="6" t="n">
        <v>4600</v>
      </c>
    </row>
    <row r="6">
      <c r="A6" s="4" t="inlineStr">
        <is>
          <t>Restructuring Payments</t>
        </is>
      </c>
      <c r="B6" s="5" t="n">
        <v>-882</v>
      </c>
      <c r="C6" s="5" t="n">
        <v>-128</v>
      </c>
      <c r="D6" s="5" t="n">
        <v>-1891</v>
      </c>
    </row>
    <row r="7">
      <c r="A7" s="4" t="inlineStr">
        <is>
          <t>Restructuring Liability</t>
        </is>
      </c>
      <c r="B7" s="6" t="n">
        <v>1682</v>
      </c>
      <c r="C7" s="6" t="n">
        <v>132</v>
      </c>
      <c r="D7" s="6" t="n">
        <v>233</v>
      </c>
      <c r="E7" s="6" t="n">
        <v>168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Commitments and Contingencies - Additional Information (Detail) - USD ($) $ in Millions</t>
        </is>
      </c>
      <c r="B1" s="2" t="inlineStr">
        <is>
          <t>3 Months Ended</t>
        </is>
      </c>
      <c r="C1" s="2" t="inlineStr">
        <is>
          <t>9 Months Ended</t>
        </is>
      </c>
    </row>
    <row r="2">
      <c r="B2" s="2" t="inlineStr">
        <is>
          <t>Sep. 30, 2021</t>
        </is>
      </c>
      <c r="C2" s="2" t="inlineStr">
        <is>
          <t>Sep. 30, 2021</t>
        </is>
      </c>
      <c r="D2" s="2" t="inlineStr">
        <is>
          <t>Dec. 31, 2020</t>
        </is>
      </c>
    </row>
    <row r="3">
      <c r="A3" s="3" t="inlineStr">
        <is>
          <t>Loss Contingencies [Line Items]</t>
        </is>
      </c>
    </row>
    <row r="4">
      <c r="A4" s="4" t="inlineStr">
        <is>
          <t>Commitments and contingencies</t>
        </is>
      </c>
      <c r="B4" s="4" t="inlineStr">
        <is>
          <t xml:space="preserve"> </t>
        </is>
      </c>
      <c r="C4" s="4" t="inlineStr">
        <is>
          <t xml:space="preserve"> </t>
        </is>
      </c>
      <c r="D4" s="4" t="inlineStr">
        <is>
          <t xml:space="preserve"> </t>
        </is>
      </c>
    </row>
    <row r="5">
      <c r="A5" s="4" t="inlineStr">
        <is>
          <t>Licensing Agreements</t>
        </is>
      </c>
    </row>
    <row r="6">
      <c r="A6" s="3" t="inlineStr">
        <is>
          <t>Loss Contingencies [Line Items]</t>
        </is>
      </c>
    </row>
    <row r="7">
      <c r="A7" s="4" t="inlineStr">
        <is>
          <t>Commitments and contingencies</t>
        </is>
      </c>
      <c r="D7" s="6" t="n">
        <v>2</v>
      </c>
    </row>
    <row r="8">
      <c r="A8" s="4" t="inlineStr">
        <is>
          <t>Unpaid license royalties</t>
        </is>
      </c>
      <c r="B8" s="5" t="n">
        <v>6</v>
      </c>
      <c r="C8" s="5" t="n">
        <v>6</v>
      </c>
    </row>
    <row r="9">
      <c r="A9" s="4" t="inlineStr">
        <is>
          <t>Commitment legal cost</t>
        </is>
      </c>
      <c r="C9" s="6" t="n">
        <v>2</v>
      </c>
    </row>
    <row r="10">
      <c r="A10" s="4" t="inlineStr">
        <is>
          <t>Licensing Agreements | Catalent Pharma Solutions [Member]</t>
        </is>
      </c>
    </row>
    <row r="11">
      <c r="A11" s="3" t="inlineStr">
        <is>
          <t>Loss Contingencies [Line Items]</t>
        </is>
      </c>
    </row>
    <row r="12">
      <c r="A12" s="4" t="inlineStr">
        <is>
          <t>Purchase Commitment, Description</t>
        </is>
      </c>
      <c r="C12" s="4" t="inlineStr">
        <is>
          <t>Under our agreement with Catalent, we are obligated to make minimum purchase commitments for Inbrija through the expiration of the agreement on December 31, 2030. During the three and nine-month periods ended September 30, 2021, the Company incurred approximately $4.0 million and $10.2 million, respectively, of minimum purchase commitments with Catalent, which are recognized as cost of sales within the Company’s consolidated statement of operations for the period. As of September 30, 2021, the minimum remaining purchase commitment to Catalent was $4.0 million through December 31, 2021, and $18.0 million annually each year thereafter.</t>
        </is>
      </c>
    </row>
    <row r="13">
      <c r="A13" s="4" t="inlineStr">
        <is>
          <t>Licensing Agreements | Catalent Pharma Solutions [Member] | Cost of sales</t>
        </is>
      </c>
    </row>
    <row r="14">
      <c r="A14" s="3" t="inlineStr">
        <is>
          <t>Loss Contingencies [Line Items]</t>
        </is>
      </c>
    </row>
    <row r="15">
      <c r="A15" s="4" t="inlineStr">
        <is>
          <t>Minimum purchase commitment</t>
        </is>
      </c>
      <c r="B15" s="6" t="n">
        <v>4</v>
      </c>
      <c r="C15" s="9" t="n">
        <v>1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Parenthetical) $ in Millions</t>
        </is>
      </c>
      <c r="B1" s="2" t="inlineStr">
        <is>
          <t>3 Months Ended</t>
        </is>
      </c>
    </row>
    <row r="2">
      <c r="B2" s="2" t="inlineStr">
        <is>
          <t>Sep. 30, 2020USD ($)</t>
        </is>
      </c>
    </row>
    <row r="3">
      <c r="A3" s="3" t="inlineStr">
        <is>
          <t>Statement Of Stockholders Equity [Abstract]</t>
        </is>
      </c>
    </row>
    <row r="4">
      <c r="A4" s="4" t="inlineStr">
        <is>
          <t>Reclassification of derivative liability to equity, net of tax amount</t>
        </is>
      </c>
      <c r="B4" s="9" t="n">
        <v>4.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Cash flows from operating activities:</t>
        </is>
      </c>
    </row>
    <row r="4">
      <c r="A4" s="4" t="inlineStr">
        <is>
          <t>Net income (loss)</t>
        </is>
      </c>
      <c r="B4" s="6" t="n">
        <v>-27071</v>
      </c>
      <c r="C4" s="6" t="n">
        <v>-33451</v>
      </c>
      <c r="D4" s="6" t="n">
        <v>7347</v>
      </c>
      <c r="E4" s="6" t="n">
        <v>-6472</v>
      </c>
      <c r="F4" s="6" t="n">
        <v>-83387</v>
      </c>
      <c r="G4" s="6" t="n">
        <v>-16546</v>
      </c>
    </row>
    <row r="5">
      <c r="A5" s="3" t="inlineStr">
        <is>
          <t>Adjustments to reconcile net loss to net cash (used in) provided by operating activities:</t>
        </is>
      </c>
    </row>
    <row r="6">
      <c r="A6" s="4" t="inlineStr">
        <is>
          <t>Share-based compensation expense</t>
        </is>
      </c>
      <c r="F6" s="5" t="n">
        <v>2515</v>
      </c>
      <c r="G6" s="5" t="n">
        <v>6512</v>
      </c>
    </row>
    <row r="7">
      <c r="A7" s="4" t="inlineStr">
        <is>
          <t>Amortization of net premiums and discounts on investments</t>
        </is>
      </c>
      <c r="G7" s="5" t="n">
        <v>-28</v>
      </c>
    </row>
    <row r="8">
      <c r="A8" s="4" t="inlineStr">
        <is>
          <t>Amortization of debt discount and debt issuance costs</t>
        </is>
      </c>
      <c r="F8" s="5" t="n">
        <v>12672</v>
      </c>
      <c r="G8" s="5" t="n">
        <v>12219</v>
      </c>
    </row>
    <row r="9">
      <c r="A9" s="4" t="inlineStr">
        <is>
          <t>Depreciation and amortization expense</t>
        </is>
      </c>
      <c r="F9" s="5" t="n">
        <v>25482</v>
      </c>
      <c r="G9" s="5" t="n">
        <v>30919</v>
      </c>
    </row>
    <row r="10">
      <c r="A10" s="4" t="inlineStr">
        <is>
          <t>Asset impairment</t>
        </is>
      </c>
      <c r="G10" s="5" t="n">
        <v>4131</v>
      </c>
    </row>
    <row r="11">
      <c r="A11" s="4" t="inlineStr">
        <is>
          <t>Change in acquired contingent consideration obligation</t>
        </is>
      </c>
      <c r="F11" s="5" t="n">
        <v>-4224</v>
      </c>
      <c r="G11" s="5" t="n">
        <v>-33455</v>
      </c>
    </row>
    <row r="12">
      <c r="A12" s="4" t="inlineStr">
        <is>
          <t>Non-cash royalty revenue</t>
        </is>
      </c>
      <c r="F12" s="5" t="n">
        <v>-8889</v>
      </c>
      <c r="G12" s="5" t="n">
        <v>-8496</v>
      </c>
    </row>
    <row r="13">
      <c r="A13" s="4" t="inlineStr">
        <is>
          <t>Deferred tax (benefit) provision</t>
        </is>
      </c>
      <c r="F13" s="5" t="n">
        <v>-6788</v>
      </c>
      <c r="G13" s="5" t="n">
        <v>8801</v>
      </c>
    </row>
    <row r="14">
      <c r="A14" s="4" t="inlineStr">
        <is>
          <t>Change in derivative liability</t>
        </is>
      </c>
      <c r="F14" s="5" t="n">
        <v>-868</v>
      </c>
      <c r="G14" s="5" t="n">
        <v>-40320</v>
      </c>
    </row>
    <row r="15">
      <c r="A15" s="4" t="inlineStr">
        <is>
          <t>Gain on disposal of property and equipment</t>
        </is>
      </c>
      <c r="D15" s="5" t="n">
        <v>-200</v>
      </c>
      <c r="G15" s="5" t="n">
        <v>-200</v>
      </c>
    </row>
    <row r="16">
      <c r="A16" s="3" t="inlineStr">
        <is>
          <t>Changes in assets and liabilities:</t>
        </is>
      </c>
    </row>
    <row r="17">
      <c r="A17" s="4" t="inlineStr">
        <is>
          <t>Decrease in accounts receivable</t>
        </is>
      </c>
      <c r="F17" s="5" t="n">
        <v>6606</v>
      </c>
      <c r="G17" s="5" t="n">
        <v>8698</v>
      </c>
    </row>
    <row r="18">
      <c r="A18" s="4" t="inlineStr">
        <is>
          <t>Decrease (increase) in prepaid expenses and other current assets</t>
        </is>
      </c>
      <c r="F18" s="5" t="n">
        <v>2629</v>
      </c>
      <c r="G18" s="5" t="n">
        <v>-16712</v>
      </c>
    </row>
    <row r="19">
      <c r="A19" s="4" t="inlineStr">
        <is>
          <t>Decrease (increase) in inventory</t>
        </is>
      </c>
      <c r="F19" s="5" t="n">
        <v>5813</v>
      </c>
      <c r="G19" s="5" t="n">
        <v>-4899</v>
      </c>
    </row>
    <row r="20">
      <c r="A20" s="4" t="inlineStr">
        <is>
          <t>Decrease in other assets</t>
        </is>
      </c>
      <c r="G20" s="5" t="n">
        <v>17</v>
      </c>
    </row>
    <row r="21">
      <c r="A21" s="4" t="inlineStr">
        <is>
          <t>Increase (decrease) in accounts payable, accrued expenses and other current liabilities</t>
        </is>
      </c>
      <c r="F21" s="5" t="n">
        <v>4875</v>
      </c>
      <c r="G21" s="5" t="n">
        <v>-13391</v>
      </c>
    </row>
    <row r="22">
      <c r="A22" s="4" t="inlineStr">
        <is>
          <t>Increase (decrease) in other non-current liabilities</t>
        </is>
      </c>
      <c r="F22" s="5" t="n">
        <v>-1024</v>
      </c>
      <c r="G22" s="5" t="n">
        <v>296</v>
      </c>
    </row>
    <row r="23">
      <c r="A23" s="4" t="inlineStr">
        <is>
          <t>Net cash used in operating activities</t>
        </is>
      </c>
      <c r="F23" s="5" t="n">
        <v>-44588</v>
      </c>
      <c r="G23" s="5" t="n">
        <v>-62454</v>
      </c>
    </row>
    <row r="24">
      <c r="A24" s="3" t="inlineStr">
        <is>
          <t>Cash flows from investing activities:</t>
        </is>
      </c>
    </row>
    <row r="25">
      <c r="A25" s="4" t="inlineStr">
        <is>
          <t>Purchases of property and equipment</t>
        </is>
      </c>
      <c r="F25" s="5" t="n">
        <v>-164</v>
      </c>
      <c r="G25" s="5" t="n">
        <v>-4074</v>
      </c>
    </row>
    <row r="26">
      <c r="A26" s="4" t="inlineStr">
        <is>
          <t>Purchases of intangible assets</t>
        </is>
      </c>
      <c r="F26" s="5" t="n">
        <v>-26</v>
      </c>
    </row>
    <row r="27">
      <c r="A27" s="4" t="inlineStr">
        <is>
          <t>Proceeds from maturities of investments</t>
        </is>
      </c>
      <c r="G27" s="5" t="n">
        <v>58415</v>
      </c>
    </row>
    <row r="28">
      <c r="A28" s="4" t="inlineStr">
        <is>
          <t>Net cash (used in) provided by investing activities</t>
        </is>
      </c>
      <c r="F28" s="5" t="n">
        <v>-190</v>
      </c>
      <c r="G28" s="5" t="n">
        <v>54341</v>
      </c>
    </row>
    <row r="29">
      <c r="A29" s="3" t="inlineStr">
        <is>
          <t>Cash flows from financing activities:</t>
        </is>
      </c>
    </row>
    <row r="30">
      <c r="A30" s="4" t="inlineStr">
        <is>
          <t>Repayment of Convertible Senior Notes Due 2021</t>
        </is>
      </c>
      <c r="F30" s="5" t="n">
        <v>-69000</v>
      </c>
    </row>
    <row r="31">
      <c r="A31" s="4" t="inlineStr">
        <is>
          <t>Debt issuance costs</t>
        </is>
      </c>
      <c r="G31" s="5" t="n">
        <v>-1071</v>
      </c>
    </row>
    <row r="32">
      <c r="A32" s="4" t="inlineStr">
        <is>
          <t>Proceeds from sale of Chelsea facility, net</t>
        </is>
      </c>
      <c r="F32" s="5" t="n">
        <v>73969</v>
      </c>
    </row>
    <row r="33">
      <c r="A33" s="4" t="inlineStr">
        <is>
          <t>Repayment of loans payable</t>
        </is>
      </c>
      <c r="F33" s="5" t="n">
        <v>-655</v>
      </c>
      <c r="G33" s="5" t="n">
        <v>-597</v>
      </c>
    </row>
    <row r="34">
      <c r="A34" s="4" t="inlineStr">
        <is>
          <t>Net cash provided by (used in) financing activities</t>
        </is>
      </c>
      <c r="F34" s="5" t="n">
        <v>4314</v>
      </c>
      <c r="G34" s="5" t="n">
        <v>-1668</v>
      </c>
    </row>
    <row r="35">
      <c r="A35" s="4" t="inlineStr">
        <is>
          <t>Effect of exchange rate changes on cash, cash equivalents and restricted cash</t>
        </is>
      </c>
      <c r="F35" s="5" t="n">
        <v>-511</v>
      </c>
      <c r="G35" s="5" t="n">
        <v>519</v>
      </c>
    </row>
    <row r="36">
      <c r="A36" s="4" t="inlineStr">
        <is>
          <t>Net decrease in cash, cash equivalents and restricted cash</t>
        </is>
      </c>
      <c r="F36" s="5" t="n">
        <v>-40975</v>
      </c>
      <c r="G36" s="5" t="n">
        <v>-9262</v>
      </c>
    </row>
    <row r="37">
      <c r="A37" s="4" t="inlineStr">
        <is>
          <t>Cash, cash equivalents and restricted cash at beginning of period</t>
        </is>
      </c>
      <c r="C37" s="6" t="n">
        <v>102895</v>
      </c>
      <c r="E37" s="6" t="n">
        <v>105192</v>
      </c>
      <c r="F37" s="5" t="n">
        <v>102895</v>
      </c>
      <c r="G37" s="5" t="n">
        <v>105192</v>
      </c>
      <c r="H37" s="6" t="n">
        <v>105192</v>
      </c>
    </row>
    <row r="38">
      <c r="A38" s="4" t="inlineStr">
        <is>
          <t>Cash, cash equivalents and restricted cash at end of period</t>
        </is>
      </c>
      <c r="B38" s="6" t="n">
        <v>61920</v>
      </c>
      <c r="D38" s="6" t="n">
        <v>95930</v>
      </c>
      <c r="F38" s="5" t="n">
        <v>61920</v>
      </c>
      <c r="G38" s="5" t="n">
        <v>95930</v>
      </c>
      <c r="H38" s="6" t="n">
        <v>102895</v>
      </c>
    </row>
    <row r="39">
      <c r="A39" s="3" t="inlineStr">
        <is>
          <t>Supplemental disclosure:</t>
        </is>
      </c>
    </row>
    <row r="40">
      <c r="A40" s="4" t="inlineStr">
        <is>
          <t>Cash paid for interest</t>
        </is>
      </c>
      <c r="F40" s="5" t="n">
        <v>6</v>
      </c>
      <c r="G40" s="5" t="n">
        <v>6067</v>
      </c>
    </row>
    <row r="41">
      <c r="A41" s="4" t="inlineStr">
        <is>
          <t>Cash paid for taxes</t>
        </is>
      </c>
      <c r="F41" s="6" t="n">
        <v>46</v>
      </c>
      <c r="G41" s="6" t="n">
        <v>250</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Activitie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Activities</t>
        </is>
      </c>
      <c r="B4" s="4" t="inlineStr">
        <is>
          <t>(1) Organization and Business Activities Acorda Therapeutics, Inc. (“Acorda” or the “Company”) is a biopharmaceutical company focused on developing therapies that restore function and improve the lives of people with neurological disorders. The accompanying unaudited consolidated financial statements have been prepared in accordance with accounting principles generally accepted in the United States (GAAP) for interim financial information, Accounting Standards Codification (ASC) Topic 270-10 and with the instructions to Form 10-Q. Accordingly, these financial statements do not include all of the information and footnotes required by GAAP for complete financial statements. In management’s opinion, all adjustments considered necessary for a fair presentation have been included in the interim periods presented and all adjustments are of a normal recurring nature. The Company has evaluated subsequent events through the date of this filing. Operating results for the three and nine-month periods ended September 30, 2021 are not necessarily indicative of the results that may be expected for the year ending December 31, 2021. When used in these notes, the terms “Acorda” or “the Company” mean Acorda Therapeutics, Inc. The December 31, 2020 consolidated balance sheet data was derived from audited financial statements, but does not include all disclosures required by GAAP. You should read these unaudited interim condensed consolidated financial statements in conjunction with the consolidated financial statements and footnotes included in the Company's Annual Report on Form 10-K,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7:26Z</dcterms:created>
  <dcterms:modified xmlns:dcterms="http://purl.org/dc/terms/" xmlns:xsi="http://www.w3.org/2001/XMLSchema-instance" xsi:type="dcterms:W3CDTF">2021-11-12T21:07:26Z</dcterms:modified>
</cp:coreProperties>
</file>